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ing Chang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odwill and Intangible Assets " sheetId="18" state="visible" r:id="rId18"/>
    <sheet xmlns:r="http://schemas.openxmlformats.org/officeDocument/2006/relationships" name="Fair Value Measurements (Tables" sheetId="19" state="visible" r:id="rId19"/>
    <sheet xmlns:r="http://schemas.openxmlformats.org/officeDocument/2006/relationships" name="Derivative Instruments and He20" sheetId="20" state="visible" r:id="rId20"/>
    <sheet xmlns:r="http://schemas.openxmlformats.org/officeDocument/2006/relationships" name="Nature of Operations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Debt (Details)" sheetId="26" state="visible" r:id="rId26"/>
    <sheet xmlns:r="http://schemas.openxmlformats.org/officeDocument/2006/relationships" name="Commitments and Contingencies (" sheetId="27" state="visible" r:id="rId27"/>
    <sheet xmlns:r="http://schemas.openxmlformats.org/officeDocument/2006/relationships" name="Fair Value Measurements - Finan" sheetId="28" state="visible" r:id="rId28"/>
    <sheet xmlns:r="http://schemas.openxmlformats.org/officeDocument/2006/relationships" name="Fair Value Measurements - Narra"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Related Party Transactions (Det" sheetId="33" state="visible" r:id="rId33"/>
  </sheets>
  <definedNames/>
  <calcPr calcId="124519" fullCalcOnLoad="1"/>
</workbook>
</file>

<file path=xl/sharedStrings.xml><?xml version="1.0" encoding="utf-8"?>
<sst xmlns="http://schemas.openxmlformats.org/spreadsheetml/2006/main" uniqueCount="298">
  <si>
    <t>Document and Entity Information - shares</t>
  </si>
  <si>
    <t>3 Months Ended</t>
  </si>
  <si>
    <t>Dec. 31, 2016</t>
  </si>
  <si>
    <t>Jan. 31, 2017</t>
  </si>
  <si>
    <t>Document and Entity Information [Abstract]</t>
  </si>
  <si>
    <t>Entity Registrant Name</t>
  </si>
  <si>
    <t>AMERIGAS PARTNERS LP</t>
  </si>
  <si>
    <t>Entity Central Index Key</t>
  </si>
  <si>
    <t>Document Type</t>
  </si>
  <si>
    <t>10-Q</t>
  </si>
  <si>
    <t>Document Period End Date</t>
  </si>
  <si>
    <t>Dec. 31,
		2016</t>
  </si>
  <si>
    <t>Amendment Flag</t>
  </si>
  <si>
    <t>false</t>
  </si>
  <si>
    <t>Document Fiscal Year Focus</t>
  </si>
  <si>
    <t>Document Fiscal Period Focus</t>
  </si>
  <si>
    <t>Q1</t>
  </si>
  <si>
    <t>Current Fiscal Year End Date</t>
  </si>
  <si>
    <t>--09-30</t>
  </si>
  <si>
    <t>Entity Filer Category</t>
  </si>
  <si>
    <t>Large Accelerated Filer</t>
  </si>
  <si>
    <t>Entity Common Stock, Shares Outstanding</t>
  </si>
  <si>
    <t>Condensed Consolidated Balance Sheets (unaudited) - USD ($) $ in Thousands</t>
  </si>
  <si>
    <t>Sep. 30, 2016</t>
  </si>
  <si>
    <t>Dec. 31, 2015</t>
  </si>
  <si>
    <t>Current assets:</t>
  </si>
  <si>
    <t>Cash and cash equivalents</t>
  </si>
  <si>
    <t>Accounts receivable (less allowances for doubtful accounts of $13,014, $11,436 and $12,712, respectively)</t>
  </si>
  <si>
    <t>Accounts receivable — related parties</t>
  </si>
  <si>
    <t>Inventories</t>
  </si>
  <si>
    <t>Derivative instruments</t>
  </si>
  <si>
    <t>Prepaid expenses and other current assets</t>
  </si>
  <si>
    <t>Total current assets</t>
  </si>
  <si>
    <t>Property, plant and equipment (less accumulated depreciation and amortization of $1,527,769, $1,499,396 and $1,404,118, respectively)</t>
  </si>
  <si>
    <t>Goodwill</t>
  </si>
  <si>
    <t>Intangible assets, net</t>
  </si>
  <si>
    <t>Other assets</t>
  </si>
  <si>
    <t>Total assets</t>
  </si>
  <si>
    <t>Current liabilities:</t>
  </si>
  <si>
    <t>Current maturities of long-term debt</t>
  </si>
  <si>
    <t>Short-term borrowing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6)</t>
  </si>
  <si>
    <t xml:space="preserve"> </t>
  </si>
  <si>
    <t>AmeriGas Partners, L.P. partners’ capital:</t>
  </si>
  <si>
    <t>Common unitholders (units issued — 92,926,920, 92,923,410 and 92,893,723, respectively)</t>
  </si>
  <si>
    <t>General partner</t>
  </si>
  <si>
    <t>Total AmeriGas Partners, L.P. partners’ capital</t>
  </si>
  <si>
    <t>Noncontrolling interest</t>
  </si>
  <si>
    <t>Total partners’ capital</t>
  </si>
  <si>
    <t>Total liabilities and partners’ capital</t>
  </si>
  <si>
    <t>Condensed Consolidated Balance Sheets (unaudited) (Parenthetical) - USD ($) $ in Thousands</t>
  </si>
  <si>
    <t>Statement of Financial Position [Abstract]</t>
  </si>
  <si>
    <t>Accounts receivable, allowances for doubtful accounts</t>
  </si>
  <si>
    <t>Property, plant and equipment, accumulated depreciation and amortization</t>
  </si>
  <si>
    <t>Common unitholders, units issued</t>
  </si>
  <si>
    <t>Condensed Consolidated Statements of Operations (unaudited) - USD ($) shares in Thousands, $ in Thousands</t>
  </si>
  <si>
    <t>Revenues:</t>
  </si>
  <si>
    <t>Propane</t>
  </si>
  <si>
    <t>Other</t>
  </si>
  <si>
    <t>Total, Revenues</t>
  </si>
  <si>
    <t>Costs and expenses:</t>
  </si>
  <si>
    <t>Cost of sales — propane (excluding depreciation shown below)</t>
  </si>
  <si>
    <t>Cost of sales — other (excluding depreciation shown below)</t>
  </si>
  <si>
    <t>Operating and administrative expenses</t>
  </si>
  <si>
    <t>Depreciation</t>
  </si>
  <si>
    <t>Amortization</t>
  </si>
  <si>
    <t>Other operating expense (income), net</t>
  </si>
  <si>
    <t>Total, costs and expenses</t>
  </si>
  <si>
    <t>Operating income</t>
  </si>
  <si>
    <t>Loss on extinguishment of debt</t>
  </si>
  <si>
    <t>Interest expense</t>
  </si>
  <si>
    <t>Income before income taxes</t>
  </si>
  <si>
    <t>Income tax expense</t>
  </si>
  <si>
    <t>Net income including noncontrolling interest</t>
  </si>
  <si>
    <t>Deduct net income attributable to noncontrolling interest</t>
  </si>
  <si>
    <t>Net income attributable to AmeriGas Partners, L.P.</t>
  </si>
  <si>
    <t>General partner’s interest in net income attributable to AmeriGas Partners, L.P.</t>
  </si>
  <si>
    <t>Limited partners’ interest in net income attributable to AmeriGas Partners, L.P.</t>
  </si>
  <si>
    <t>Income per limited partner unit — basic and diluted:</t>
  </si>
  <si>
    <t>Basic (in usd per unit)</t>
  </si>
  <si>
    <t>Diluted (in usd per unit)</t>
  </si>
  <si>
    <t>Weighted average limited partner units outstanding (thousands):</t>
  </si>
  <si>
    <t>Basic (in units)</t>
  </si>
  <si>
    <t>Diluted (in units)</t>
  </si>
  <si>
    <t>Condensed Consolidated Statements of Cash Flows (unaudited) - USD ($) $ in Thousands</t>
  </si>
  <si>
    <t>CASH FLOWS FROM OPERATING ACTIVITIES</t>
  </si>
  <si>
    <t>Adjustments to reconcile net income including noncontrolling interest to net cash provided by operating activities:</t>
  </si>
  <si>
    <t>Depreciation and amortization</t>
  </si>
  <si>
    <t>Provision for uncollectible accounts</t>
  </si>
  <si>
    <t>Change in unrealized (gains) losses on derivative instruments</t>
  </si>
  <si>
    <t>Other, net</t>
  </si>
  <si>
    <t>Net change in:</t>
  </si>
  <si>
    <t>Accounts receivable</t>
  </si>
  <si>
    <t>Accounts payable</t>
  </si>
  <si>
    <t>Collateral deposits</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Decrease) increase in short-term borrowings</t>
  </si>
  <si>
    <t>Issuances of long-term debt, net of issuance costs</t>
  </si>
  <si>
    <t>Repayments of long-term debt, including redemption premiums</t>
  </si>
  <si>
    <t>Net cash (used) provided by financing activities</t>
  </si>
  <si>
    <t>Cash and cash equivalents (decrease) increase</t>
  </si>
  <si>
    <t>CASH AND CASH EQUIVALENTS</t>
  </si>
  <si>
    <t>End of period</t>
  </si>
  <si>
    <t>Beginning of period</t>
  </si>
  <si>
    <t>(Decrease) increase</t>
  </si>
  <si>
    <t>Condensed Consolidated Statements of Partners' Capital (unaudited) - USD ($) $ in Thousands</t>
  </si>
  <si>
    <t>Total</t>
  </si>
  <si>
    <t>Common units</t>
  </si>
  <si>
    <t>Beginning Balance (in units) at Sep. 30, 2015</t>
  </si>
  <si>
    <t>Beginning Balance at Sep. 30, 2015</t>
  </si>
  <si>
    <t>Increase (Decrease) in Partners' Capital</t>
  </si>
  <si>
    <t>Unit-based compensation expense</t>
  </si>
  <si>
    <t>Common Units issued in connection with employee and director plans, net of tax withheld (in units)</t>
  </si>
  <si>
    <t>Common Units issued in connection with employee and director plans, net of tax withheld</t>
  </si>
  <si>
    <t>Ending Balance (in units) at Dec. 31, 2015</t>
  </si>
  <si>
    <t>Ending Balance at Dec. 31, 2015</t>
  </si>
  <si>
    <t>Beginning Balance (in units) at Sep. 30, 2016</t>
  </si>
  <si>
    <t>Beginning Balance at Sep. 30, 2016</t>
  </si>
  <si>
    <t>General Partner contribution to AmeriGas Propane, L.P.</t>
  </si>
  <si>
    <t>Ending Balance (in units) at Dec. 31, 2016</t>
  </si>
  <si>
    <t>Ending Balance at Dec. 31, 2016</t>
  </si>
  <si>
    <t>Nature of Operations</t>
  </si>
  <si>
    <t>Organization, Consolidation and Presentation of Financial Statements [Abstract]</t>
  </si>
  <si>
    <t>Note 1 — Nature of Operations AmeriGas Partners, L.P. (“AmeriGas Partners”) is a publicly traded limited partnership that conducts a national propane distribution business through its principal operating subsidiary AmeriGas Propane, L.P. (“AmeriGas OLP”). AmeriGas Partners and AmeriGas OLP are Delaware limited partnerships. AmeriGas Partners, AmeriGas OLP and all of their subsidiaries are collectively referred to herein as “the Partnership” or “we.” AmeriGas OLP is engaged in the distribution of propane and related equipment and supplies. AmeriGas OLP comprises the largest retail propane distribution business in the United States serving residential, commercial, industrial, motor fuel and agricultural customers in all 50 states. At December 31, 2016 , AmeriGas Propane, Inc. (the “General Partner”), an indirect wholly owned subsidiary of UGI Corporation (“UGI”), held a 1% general partner interest in AmeriGas Partners and a 1.01% general partner interest in AmeriGas OLP. The General Partner and, prior to its merger with and into the General Partner effective October 1, 2016, Petrolane Incorporated (“Petrolane,” a predecessor company of the Partnership), also owns AmeriGas Partners Common Units (“Common Units”). The remaining Common Units outstanding represents publicly held Common Units. Common Units represent limited partner interests in AmeriGas Partners. AmeriGas Partners holds a 98.99% limited partner interest in AmeriGas OLP. AmeriGas Partners and AmeriGas OLP have no employees. Employees of the General Partner conduct, direct and manage our operations. The General Partner is reimbursed monthly for all direct and indirect expenses it incurs on our behalf (see Note 9 ).</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U.S. Securities and Exchange Commission (“SEC”). They include all adjustments which we consider necessary for a fair statement of the results for the interim periods presented. Such adjustments consist only of normal recurring items unless otherwise disclosed. The September 30, 2016 , condensed consolidated balance sheet data was derived from audited financial statements but does not include all disclosures required by accounting principles generally accepted in the United States of America (“GAAP”). These financial statements should be read in conjunction with the financial statements and related notes included in our Annual Report on Form 10-K for the fiscal year ended September 30, 2016 (“the Partnership’s 2016 Annual Report”).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 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Allocation of Net Income .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Fourth Amended and Restated Agreement of Limited Partnership of AmeriGas Partners, L.P., as amended (“Partnership Agreement”). 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 The following table sets forth reconciliations of the numerators and denominators of the basic and diluted income per limited partner unit computations: Three Months Ended 2016 2015 Net income attributable to AmeriGas Partners, L.P. $ 91,954 $ 80,973 Adjust for general partner share and theoretical distributions of net income attributable to AmeriGas Partners, L.P. to the general partner in accordance with the two-class method for MLPs (11,352 ) (9,455 ) Common Unitholders’ interest in net income attributable to AmeriGas Partners, L.P. under the two-class method for MLPs $ 80,602 $ 71,518 Weighted average Common Units outstanding — basic (thousands) 92,967 92,922 Potentially dilutive Common Units (thousands) 52 82 Weighted average Common Units outstanding — diluted (thousands) 93,019 93,004 There was no dilutive effect of theoretical distributions of net income attributable to AmeriGas Partners, L.P. in accordance with the two-class method for the three months ended December 31, 2016 and 2015 . Potentially dilutive Common Units included in the diluted limited partner units outstanding computation reflect the effects of restricted Common Unit awards granted under the General Partner’s incentive compensation plans. 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For the three months ended December 31, 2016 and 2015 , none of our derivative instruments were designated as hedges under GAAP. Changes in the fair values of commodity derivative instruments for all periods presented are reflected in “cost of sales — propane” on the Condensed Consolidated Statements of Operations. Cash flows from derivative instruments are included in cash flows from operating activities. For additional information on the accounting for our derivative instruments, see Note 2, “Summary of Significant Accounting Policies,” in the Partnership’s 2016 Annual Report. Deferred Debt Issuance Costs. During the fourth quarter of Fiscal 2016, we adopted new accounting guidance regarding the classification of deferred debt issuance costs. Deferred debt issuance costs associated with long-term debt are reflected as a direct deduction from the carrying amount of such debt. Deferred debt issuance costs associated with line of credit facilities continue to be classified as “other assets” on our Condensed Consolidated Balance Sheets. As a result of the retrospective application of the new accounting guidance, the Partnership has reflected $20,547 of such costs as a reduction to long-term debt, including current maturities, on the accompanying December 31, 2015 Condensed Consolidated Balance Sheet. Previously, these costs were presented within “other assets.”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orrection of Prior Period Error. During the three months ended December 31, 2016, the Partnership determined that it had not properly recorded gains on sales of fixed assets relating to certain assets acquired in the acquisition of Heritage Propane in Fiscal 2012. During the three months ended December 31, 2016, the Partnership evaluated the impact of the error on prior periods and determined that the effect was not material to the financial statements for the three months ended December 31, 2016, or any prior period financial statement, and recorded the cumulative effect of the error in accounting for certain property, plant and equipment disposals as of October 1, 2016. The correction of the error increased other operating expense, net by $8,847 and decreased depreciation expense by $1,162 for the three months ended December 31, 2016 . Reclassifications. Certain prior period amounts have been reclassified to conform to the current-period presentation.</t>
  </si>
  <si>
    <t>Accounting Changes</t>
  </si>
  <si>
    <t>New Accounting Pronouncements and Changes in Accounting Principles [Abstract]</t>
  </si>
  <si>
    <t>Note 3 — Accounting Changes Adoption of New Accounting Standards Consolidation. During the first quarter of Fiscal 2017, the Partnership adopted Accounting Standards Update (“ASU”) No. 2015-02, “Amendments to Consolidation Analysis” and ASU No. 2016-17, “Interest Held through Related Parties That Are under Common Control”. These ASUs provide new accounting guidance regarding whether a reporting entity should consolidate certain types of legal entities including variable interest entities (“VIEs”). Among other things, the new guidance affects the consolidation analysis of reporting entities that are involved with VIEs and requires that, under ASU 2015-02, if a single decision maker and its related parties are under common control, the single decision maker consider indirect interests in the entity held through these related parties to be the equivalent of direct interests, in their entirety. ASU 2016-07 amended the guidance in ASU 2015-02 to provide that such indirect interests be considered the equivalent of direct interests, on a proportionate basis. The adoption of this new guidance did not impact our consolidated financial statements. Accounting Standards Not Yet Adopted Goodwill Impairment. In January 2017, the Financial Accounting Standards Board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Partnership for goodwill impairment tests performed in fiscal years beginning after December 15, 2019 (Fiscal 2021). Early adoption is permitted for goodwill impairment tests performed after January 1, 2017. The Partnership is in the process of assessing the impact on its financial statements from the adoption of the new guidance. Cash Flow Classification. In August 2016, the FASB issued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Partnership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We have not yet selected a transition method and are currently evaluating the impact on our financial statements from the adoption of this guidance.</t>
  </si>
  <si>
    <t>Goodwill and Intangible Assets</t>
  </si>
  <si>
    <t>Goodwill and Intangible Assets Disclosure [Abstract]</t>
  </si>
  <si>
    <t>Note 4 — Goodwill and Intangible Assets The Partnership’s goodwill and intangible assets comprise the following: December 31, September 30, December 31, Goodwill (not subject to amortization) $ 1,979,146 $ 1,978,981 $ 1,971,999 Intangible assets: Customer relationships and noncompete agreements $ 520,480 $ 520,180 $ 523,783 Accumulated amortization (201,236 ) (191,805 ) (172,972 ) Intangible assets, net (definite-lived) 319,244 328,375 350,811 Trademarks and tradenames (indefinite-lived) 82,944 82,944 82,944 Total intangible assets, net $ 402,188 $ 411,319 $ 433,755 Amortization expense of intangible assets was $9,431 and $9,408 for the three months ended December 31, 2016 and 2015 , respectively. No amortization expense is included in cost of sales on the Condensed Consolidated Statements of Operations. The estimated aggregate amortization expense of intangible assets for the remainder of Fiscal 2017 and the next four fiscal years is as follows: remainder of Fiscal 2017 — $27,854 ; Fiscal 2018 — $35,929 ; Fiscal 2019 — $34,732 ; Fiscal 2020 — $33,550 ; Fiscal 2021 — $31,700 .</t>
  </si>
  <si>
    <t>Debt</t>
  </si>
  <si>
    <t>Debt Disclosure [Abstract]</t>
  </si>
  <si>
    <t>Note 5 — Debt In December 2016, AmeriGas Partners and AmeriGas Finance Corp., a 100% wholly owned finance subsidiary of AmeriGas Partners, issued $ 700,000 of 5.50% Senior Notes due May 2025 (the “ 5.50% Senior Notes”). The 5.50% Senior Notes rank equally with AmeriGas Partners’ existing outstanding senior notes. The net proceeds from the issuance of the 5.50% Senior Notes were used for (1) the early repayment, pursuant to a tender offer, of a portion of AmeriGas Partners’ 7.00% Senior Notes having an aggregate principal balance of $ 499,970 plus accrued and unpaid interest and early redemption premiums, (2) repayment of short-term borrowings and (3) general corporate purposes. During the three months ended December 31, 2016, the Partnership recognized a loss of $ 33,151 associated with the early repayment of a portion of the 7.00% Senior Notes, principally comprising $ 28,748 of early redemption premiums and the write-off of $ 4,403 of unamortized debt issuance costs. The loss is reflected in “Loss on extinguishment of debt” on the Condensed Consolidated Statements of Operations.</t>
  </si>
  <si>
    <t>Commitments and Contingencies</t>
  </si>
  <si>
    <t>Commitments and Contingencies Disclosure [Abstract]</t>
  </si>
  <si>
    <t>Note 6 — Commitments and Contingencies Contingencies Purported Class Action Lawsuits. In connection with the Partnership’s 2012 acquisition of the subsidiaries of Energy Transfer Partners, L.P. (“ETP”) that operated ETP’s propane distribution business (“Heritage Propane”), the Partnership became party to a class action lawsuit that was filed against Heritage Operating, L.P. in 2005 by Alfred L. Williams, II, on behalf of himself and all others similarly situated. The class action lawsuit alleged, among other things, wrongful collection of tank rental payments from legacy customers of People’s Gas, which was acquired by Heritage Propane in 2000. In 2010, the Florida District Court certified the class and in January 2015, the Florida District Court awarded the class approximately $18,000 . In April 2016, the Partnership appealed the verdict to the Florida Second District Court of Appeals (the “Second DCA”) and, in September 2016, the Second DCA affirmed the verdict without opinion. Prior to the Second DCA’s action in the case, we believed that the likelihood of the Second DCA affirming the Florida District Court’s decision was remote. As a result of the Second DCA’s actions, in September 2016, the Partnership recorded a $14,950 adjustment to its litigation accrual to reflect the full amount of the award plus associated interest. In October 2016, the Partnership filed a Motion for Written Opinion and for Rehearing En Banc with the Second DCA, which motions are still pending. We believe we have strong arguments to support the aforementioned motions. Between May and October of 2014, more than 35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and all claims other than those for injunctive relief brought by indirect customers. The direct customers filed an appeal with the United States Court of Appeals for the Eighth Circuit (“Eighth Circuit”), and in August 2016, the Eighth Circuit affirmed the District Court’s dismissal of the direct customer’s claims against the Partnership/UGI. The direct customers filed a petition requesting an en banc review of the Eighth Circuit decision, which was granted. The indirect customers filed an amended complaint with the District Court claiming injunctive relief and state law claims under Wisconsin, Maine and Vermont law. In September 2016, the District Court dismissed the amended complaint in its entirety. The indirect purchasers appealed this decision to the Eighth Circuit; this appeal has been stayed pending the en banc review of the direct purchasers’ claims. On July 21, 2016, several new indirect purchaser plaintiffs filed an antitrust class action lawsuit against the Partnership in the Western District of Missouri. The new indirect purchaser class action lawsuit was dismissed in September 2016 and certain indirect purchaser plaintiffs appealed the decision, consolidating their appeal with the indirect purchaser appeal still pending in the Eighth Circuit.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position, results of operations or cash flows.</t>
  </si>
  <si>
    <t>Fair Value Measurements</t>
  </si>
  <si>
    <t>Fair Value Disclosures [Abstract]</t>
  </si>
  <si>
    <t>Note 7 — Fair Value Measurements Derivative Instruments The following table presents on a gross basis our derivative assets and liabilities including both current and noncurrent portions, that are measured at fair value on a recurring basis within the fair value hierarchy, as of December 31, 2016 , September 30, 2016 and December 31, 2015 : Asset (Liability) Level 1 Level 2 Level 3 Total December 31, 2016: Assets: Propane contracts $ — $ 34,625 $ — $ 34,625 Liabilities: Propane contracts $ — $ (151 ) $ — $ (151 ) September 30, 2016: Assets: Propane contracts $ — $ 13,522 $ — $ 13,522 Liabilities: Propane contracts $ — $ (4,779 ) $ — $ (4,779 ) December 31, 2015: Assets: Propane contracts $ — $ 476 $ — $ 476 Liabilities: Propane contracts $ — $ (63,446 ) $ — $ (63,446 ) 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Other Financial Instruments The carrying amounts of other financial instruments included in current assets and current liabilities (except for current maturities of long-term debt) approximate their fair values because of their short-term nature. At December 31, 2016 , the carrying amount and estimated fair value of our long-term debt (including current maturities but excluding unamortized debt issuance costs) were $2,558,707 and $2,619,790 , respectively. At September 30, 2016 , the carrying amount and estimated fair value of our long-term debt (including current maturities but excluding unamortized debt issuance costs) were $2,360,434 and $2,483,565 , respectively. At December 31, 2015 , the carrying amount and estimated fair value of our long-term debt (including current maturities but excluding unamortized debt issuance costs) were $2,285,936 and $2,200,470 , respectively. We estimate the fair value of long-term debt by using current market prices and by discounting future cash flows using rates available for similar type debt (Level 2).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t>
  </si>
  <si>
    <t>Derivative Instruments and Hedging Activities</t>
  </si>
  <si>
    <t>Derivative Instruments and Hedging Activities Disclosure [Abstract]</t>
  </si>
  <si>
    <t>Note 8 — Derivative Instruments and Hedging Activities The Partnership is exposed to certain market risks associated with its ongoing business operations. Management uses derivative financial and commodity instruments, among other things, to manage these risks. The primary risk managed by derivative instruments is commodity pric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In order to manage market risk associated with the Partnership’s fixed-price programs, the Partnership uses over-the-counter derivative commodity instruments, principally price swap contracts. In addition, the Partnership uses over-the-counter price swap and option contracts to reduce propane price volatility associated with a portion of forecasted propane purchases. In addition, the Partnership from time to time enters into price swap and put option agreements to reduce the effects of short-term commodity price volatility . At December 31, 2016 , September 30, 2016 and December 31, 2015 , total volumes associated with propane commodity derivatives totaled 228.5 million gallons, 245.4 million gallons and 357.4 million gallons, respectively. At December 31, 2016 , the maximum period over which we are economically hedging propane market price risk is 33 months . Derivative Instruments Credit Risk 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we would incur if these counterparties failed to perform according to the terms of their contracts, based upon the gross fair values of the derivative instruments, was not material at December 31, 2016 . Certain of our derivative contracts have credit-risk-related contingent features that may require the posting of additional collateral in the event of a downgrade in the Partnership’s debt rating. At December 31, 2016 , if the credit-risk-related contingent features were triggered, the amount of collateral required to be posted would not be material. Offsetting Derivative Assets and Liabilities Derivative assets and liabilities (and cash collateral received and pledged) are presented net by counterparty on our Condensed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 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by type, as well as the effects of offsetting, as of December 31, 2016 , September 30, 2016 and December 31, 2015 : December 31, September 30, December 31, Derivative assets not designated as hedging instruments: Propane contracts $ 34,625 $ 13,522 $ 476 Total derivative assets — gross 34,625 13,522 476 Gross amounts offset in the balance sheet (151 ) (4,362 ) (476 ) Total derivative assets — net $ 34,474 $ 9,160 $ — Derivative liabilities not designated as hedging instruments: Propane contracts $ (151 ) $ (4,779 ) $ (63,446 ) Total derivative liabilities — gross (151 ) (4,779 ) (63,446 ) Gross amounts offset in the balance sheet 151 4,362 476 Cash collateral pledged — — 4,480 Total derivative liabilities — net $ — $ (417 ) $ (58,490 ) Effect of Derivative Instruments The following tables provide information on the effects of derivative instruments on the Condensed Consolidated Statements of Operations for the three months ended December 31, 2016 and 2015 : Gain (Loss) Location of Gain (Loss) Three Months Ended December 31, 2016 2015 Derivatives Not Designated as Hedging Instruments: Propane contracts $ 32,100 $ (27,707 ) Cost of sales — propane We are also a party to a number of contracts that have elements of a derivative instrument. These contracts include, among others, binding purchase orders, contracts that provide for the purchase and delivery of propane and service contracts that require the counterparty to provide commodity storage or transportation service to meet our normal sales commitments. Although certain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Related Party Transactions</t>
  </si>
  <si>
    <t>Related Party Transactions [Abstract]</t>
  </si>
  <si>
    <t>Note 9 — Related Party Transactions Pursuant to the Partnership Agreement and a management services agreement, the General Partner is entitled to reimbursement for all direct and indirect expenses incurred or payments it makes on behalf of the Partnership. These costs, which totaled $147,591 and $150,054 for the three months ended December 31, 2016 and 2015 , respectively, include employee compensation and benefit expenses of employees of the General Partner and general and administrative expenses. 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3,684 and $3,360 for the three months ended December 31, 2016 and 2015 , respectively. In addition, UGI and certain of its subsidiaries provide office space, stop loss medical coverage and automobile liability insurance to the Partnership. The costs related to these items during the three months ended December 31, 2016 and 2015 were not material. From time to time, AmeriGas OLP purchases propane on an as needed basis from UGI Energy Services, LLC (“Energy Services”). The price of the purchases are generally based on the market price at the time of purchase. There were no purchases of propane by AmeriGas OLP from Energy Services during the three months ended December 31, 2016 and 2015 . In addition, the Partnership sells propane to affiliates of UGI. Sales of propane to affiliates of UGI during the three months ended December 31, 2016 and 2015 were not material.</t>
  </si>
  <si>
    <t>Summary of Significant Accounting Policies (Policies)</t>
  </si>
  <si>
    <t>Principles of Consolidation</t>
  </si>
  <si>
    <t>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t>
  </si>
  <si>
    <t>Allocation of Net Income</t>
  </si>
  <si>
    <t>Allocation of Net Income .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Fourth Amended and Restated Agreement of Limited Partnership of AmeriGas Partners, L.P., as amended (“Partnership Agreement”).</t>
  </si>
  <si>
    <t>Net Income (Loss) Per Unit</t>
  </si>
  <si>
    <t>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si>
  <si>
    <t>Derivative Instruments</t>
  </si>
  <si>
    <t>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For the three months ended December 31, 2016 and 2015 , none of our derivative instruments were designated as hedges under GAAP. Changes in the fair values of commodity derivative instruments for all periods presented are reflected in “cost of sales — propane” on the Condensed Consolidated Statements of Operations. Cash flows from derivative instruments are included in cash flows from operating activities.</t>
  </si>
  <si>
    <t>Deferred Debt Issuance Costs</t>
  </si>
  <si>
    <t xml:space="preserve">Deferred Debt Issuance Costs. During the fourth quarter of Fiscal 2016, we adopted new accounting guidance regarding the classification of deferred debt issuance costs. Deferred debt issuance costs associated with long-term debt are reflected as a direct deduction from the carrying amount of such debt. Deferred debt issuance costs associated with line of credit facilities continue to be classified as “other assets” on our Condensed Consolidated Balance Sheets. </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 period amounts have been reclassified to conform to the current-period presentation.</t>
  </si>
  <si>
    <t>Adoption of New Accounting Standards and Accounting Standards Not Yet Adopted</t>
  </si>
  <si>
    <t>Adoption of New Accounting Standards Consolidation. During the first quarter of Fiscal 2017, the Partnership adopted Accounting Standards Update (“ASU”) No. 2015-02, “Amendments to Consolidation Analysis” and ASU No. 2016-17, “Interest Held through Related Parties That Are under Common Control”. These ASUs provide new accounting guidance regarding whether a reporting entity should consolidate certain types of legal entities including variable interest entities (“VIEs”). Among other things, the new guidance affects the consolidation analysis of reporting entities that are involved with VIEs and requires that, under ASU 2015-02, if a single decision maker and its related parties are under common control, the single decision maker consider indirect interests in the entity held through these related parties to be the equivalent of direct interests, in their entirety. ASU 2016-07 amended the guidance in ASU 2015-02 to provide that such indirect interests be considered the equivalent of direct interests, on a proportionate basis. The adoption of this new guidance did not impact our consolidated financial statements. Accounting Standards Not Yet Adopted Goodwill Impairment. In January 2017, the Financial Accounting Standards Board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Partnership for goodwill impairment tests performed in fiscal years beginning after December 15, 2019 (Fiscal 2021). Early adoption is permitted for goodwill impairment tests performed after January 1, 2017. The Partnership is in the process of assessing the impact on its financial statements from the adoption of the new guidance. Cash Flow Classification. In August 2016, the FASB issued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Partnership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We have not yet selected a transition method and are currently evaluating the impact on our financial statements from the adoption of this guidance.</t>
  </si>
  <si>
    <t>Summary of Significant Accounting Policies (Tables)</t>
  </si>
  <si>
    <t>Schedule of Income Per Limited Partner Unit</t>
  </si>
  <si>
    <t>The following table sets forth reconciliations of the numerators and denominators of the basic and diluted income per limited partner unit computations: Three Months Ended 2016 2015 Net income attributable to AmeriGas Partners, L.P. $ 91,954 $ 80,973 Adjust for general partner share and theoretical distributions of net income attributable to AmeriGas Partners, L.P. to the general partner in accordance with the two-class method for MLPs (11,352 ) (9,455 ) Common Unitholders’ interest in net income attributable to AmeriGas Partners, L.P. under the two-class method for MLPs $ 80,602 $ 71,518 Weighted average Common Units outstanding — basic (thousands) 92,967 92,922 Potentially dilutive Common Units (thousands) 52 82 Weighted average Common Units outstanding — diluted (thousands) 93,019 93,004</t>
  </si>
  <si>
    <t>Goodwill and Intangible Assets (Tables)</t>
  </si>
  <si>
    <t>Components of Goodwill and Intangible Assets</t>
  </si>
  <si>
    <t>The Partnership’s goodwill and intangible assets comprise the following: December 31, September 30, December 31, Goodwill (not subject to amortization) $ 1,979,146 $ 1,978,981 $ 1,971,999 Intangible assets: Customer relationships and noncompete agreements $ 520,480 $ 520,180 $ 523,783 Accumulated amortization (201,236 ) (191,805 ) (172,972 ) Intangible assets, net (definite-lived) 319,244 328,375 350,811 Trademarks and tradenames (indefinite-lived) 82,944 82,944 82,944 Total intangible assets, net $ 402,188 $ 411,319 $ 433,755</t>
  </si>
  <si>
    <t>Fair Value Measurements (Tables)</t>
  </si>
  <si>
    <t>Financial Assets and Financial Liabilities at Fair Value on a Recurring Basis</t>
  </si>
  <si>
    <t>The following table presents on a gross basis our derivative assets and liabilities including both current and noncurrent portions, that are measured at fair value on a recurring basis within the fair value hierarchy, as of December 31, 2016 , September 30, 2016 and December 31, 2015 : Asset (Liability) Level 1 Level 2 Level 3 Total December 31, 2016: Assets: Propane contracts $ — $ 34,625 $ — $ 34,625 Liabilities: Propane contracts $ — $ (151 ) $ — $ (151 ) September 30, 2016: Assets: Propane contracts $ — $ 13,522 $ — $ 13,522 Liabilities: Propane contracts $ — $ (4,779 ) $ — $ (4,779 ) December 31, 2015: Assets: Propane contracts $ — $ 476 $ — $ 476 Liabilities: Propane contracts $ — $ (63,446 ) $ — $ (63,446 )</t>
  </si>
  <si>
    <t>Derivative Instruments and Hedging Activities (Tables)</t>
  </si>
  <si>
    <t>Components of Fair Value of Derivative Assets and Liabilities</t>
  </si>
  <si>
    <t>The following table presents our derivative assets and liabilities by type, as well as the effects of offsetting, as of December 31, 2016 , September 30, 2016 and December 31, 2015 : December 31, September 30, December 31, Derivative assets not designated as hedging instruments: Propane contracts $ 34,625 $ 13,522 $ 476 Total derivative assets — gross 34,625 13,522 476 Gross amounts offset in the balance sheet (151 ) (4,362 ) (476 ) Total derivative assets — net $ 34,474 $ 9,160 $ — Derivative liabilities not designated as hedging instruments: Propane contracts $ (151 ) $ (4,779 ) $ (63,446 ) Total derivative liabilities — gross (151 ) (4,779 ) (63,446 ) Gross amounts offset in the balance sheet 151 4,362 476 Cash collateral pledged — — 4,480 Total derivative liabilities — net $ — $ (417 ) $ (58,490 )</t>
  </si>
  <si>
    <t>Components of Derivative Instruments Gain (Loss) In Statement of Operations</t>
  </si>
  <si>
    <t>The following tables provide information on the effects of derivative instruments on the Condensed Consolidated Statements of Operations for the three months ended December 31, 2016 and 2015 : Gain (Loss) Location of Gain (Loss) Three Months Ended December 31, 2016 2015 Derivatives Not Designated as Hedging Instruments: Propane contracts $ 32,100 $ (27,707 ) Cost of sales — propane</t>
  </si>
  <si>
    <t>Nature of Operations (Details)</t>
  </si>
  <si>
    <t>Dec. 31, 2016employeestate</t>
  </si>
  <si>
    <t>General Partners Interest</t>
  </si>
  <si>
    <t>Number of states in which the company has market share | state</t>
  </si>
  <si>
    <t>Limited partner interest held by AmeriGas Partners in AmeriGas OLP (as a percent)</t>
  </si>
  <si>
    <t>98.99%</t>
  </si>
  <si>
    <t>Number of employees of the AmeriGas Partners and the Operating Partnership | employee</t>
  </si>
  <si>
    <t>AmeriGas Propane Inc Partnership Interest in AmeriGas Partners</t>
  </si>
  <si>
    <t>General partners ownership interest (as a percent)</t>
  </si>
  <si>
    <t>1.00%</t>
  </si>
  <si>
    <t>AmeriGas Propane Inc Partnership Interest in AmeriGas OLP</t>
  </si>
  <si>
    <t>1.01%</t>
  </si>
  <si>
    <t>Summary of Significant Accounting Policies - Narrative (Details) - USD ($) $ / shares in Units, $ in Thousands</t>
  </si>
  <si>
    <t>General Partner Interest</t>
  </si>
  <si>
    <t>Dilutive effect of theoretical distributions of net income on earnings (in usd per unit)</t>
  </si>
  <si>
    <t>Deferred debt issuance costs</t>
  </si>
  <si>
    <t>Increase in other operating expense</t>
  </si>
  <si>
    <t>Decrease in depreciation</t>
  </si>
  <si>
    <t>Correction of Error in Accounting for Gains on Sales of Fixed Assets | Restatement Adjustment</t>
  </si>
  <si>
    <t>General partner interest percentage</t>
  </si>
  <si>
    <t>AmeriGas Finance Corp., AP Eagle Finance Corp. and AmeriGas Finance LLC</t>
  </si>
  <si>
    <t>Ownership interest percentage</t>
  </si>
  <si>
    <t>100.00%</t>
  </si>
  <si>
    <t>Summary of Significant Accounting Policies - Schedule of Income Per Limited Partner Unit (Details) - USD ($) shares in Thousands, $ in Thousands</t>
  </si>
  <si>
    <t>Adjust for general partner share and theoretical distributions of net income attributable to AmeriGas Partners, L.P. to the general partner in accordance with the two-class method for MLPs</t>
  </si>
  <si>
    <t>Common Unitholders’ interest in net income attributable to AmeriGas Partners, L.P. under the two-class method for MLPs</t>
  </si>
  <si>
    <t>Weighted average Common Units outstanding—basic (in units)</t>
  </si>
  <si>
    <t>Potentially dilutive Common Units (in units)</t>
  </si>
  <si>
    <t>Weighted average Common Units outstanding—diluted (in units)</t>
  </si>
  <si>
    <t>Goodwill And Intangible Assets - Components of Goodwill and Intangible Assets (Details) - USD ($) $ in Thousands</t>
  </si>
  <si>
    <t>Goodwill (not subject to amortization)</t>
  </si>
  <si>
    <t>Intangible assets:</t>
  </si>
  <si>
    <t>Customer relationships and noncompete agreements</t>
  </si>
  <si>
    <t>Accumulated amortization</t>
  </si>
  <si>
    <t>Intangible assets, net (definite-lived)</t>
  </si>
  <si>
    <t>Trademarks and tradenames (indefinite-lived)</t>
  </si>
  <si>
    <t>Total intangible assets, net</t>
  </si>
  <si>
    <t>Goodwill and Intangible Assets - Narrative (Details) - USD ($)</t>
  </si>
  <si>
    <t>Finite-Lived Intangible Assets</t>
  </si>
  <si>
    <t>Amortization expense of intangible assets</t>
  </si>
  <si>
    <t>Finite-Lived Intangible Assets, Net, Amortization Expense, Fiscal Year Maturity</t>
  </si>
  <si>
    <t>Remainder of Fiscal 2017</t>
  </si>
  <si>
    <t>Cost of Sales</t>
  </si>
  <si>
    <t>Debt (Details) - USD ($)</t>
  </si>
  <si>
    <t>1 Months Ended</t>
  </si>
  <si>
    <t>Debt Instrument [Line Items]</t>
  </si>
  <si>
    <t>Senior Notes | 5.50% Senior Notes due May 2025</t>
  </si>
  <si>
    <t>Debt issued</t>
  </si>
  <si>
    <t>Stated interest rate</t>
  </si>
  <si>
    <t>5.50%</t>
  </si>
  <si>
    <t>Senior Notes | 7.00% Senior Notes</t>
  </si>
  <si>
    <t>7.00%</t>
  </si>
  <si>
    <t>Aggregate principal balance of notes redeemed</t>
  </si>
  <si>
    <t>Early redemption premiums</t>
  </si>
  <si>
    <t>Write-off of unamortized debt issuance costs</t>
  </si>
  <si>
    <t>AmeriGas Finance Corp.</t>
  </si>
  <si>
    <t>Commitments and Contingencies (Details) $ in Thousands</t>
  </si>
  <si>
    <t>6 Months Ended</t>
  </si>
  <si>
    <t>Sep. 30, 2016USD ($)</t>
  </si>
  <si>
    <t>Jan. 31, 2015USD ($)</t>
  </si>
  <si>
    <t>Dec. 31, 2016lb</t>
  </si>
  <si>
    <t>Oct. 31, 2014lawsuit</t>
  </si>
  <si>
    <t>Amount awarded | $</t>
  </si>
  <si>
    <t>Adjustment to litigation accrual | $</t>
  </si>
  <si>
    <t>Class action lawsuits (more than) | lawsuit</t>
  </si>
  <si>
    <t>FTC Cylinder Investigation</t>
  </si>
  <si>
    <t>Loss Contingencies</t>
  </si>
  <si>
    <t>Amount of propane in cylinders before reduction (in pounds) | lb</t>
  </si>
  <si>
    <t>Amount of propane in cylinders after reduction (in pounds) | lb</t>
  </si>
  <si>
    <t>Fair Value Measurements - Financial Assets and Financial Liabilities at Fair Value On a Recurring Basis (Details) - Fair Value, Measurements, Recurring - Propane Contracts - USD ($) $ in Thousands</t>
  </si>
  <si>
    <t>Assets:</t>
  </si>
  <si>
    <t>Derivative Assets</t>
  </si>
  <si>
    <t>Liabilities:</t>
  </si>
  <si>
    <t>Derivative Liabilities</t>
  </si>
  <si>
    <t>Fair Value Measurements - Narrative (Details) - USD ($) $ in Thousands</t>
  </si>
  <si>
    <t>Carrying amount of long-term debt</t>
  </si>
  <si>
    <t>Estimated fair value of long-term debt</t>
  </si>
  <si>
    <t>Derivative Instruments and Hedging Activities - Narrative (Details) - gal gal in Millions</t>
  </si>
  <si>
    <t>12 Months Ended</t>
  </si>
  <si>
    <t>Volume of commodity derivative (gallons)</t>
  </si>
  <si>
    <t>Maximum period of price risk cash flow hedging (in months)</t>
  </si>
  <si>
    <t>33 months</t>
  </si>
  <si>
    <t>Derivative Instruments and Hedging Activities - Components of Fair Value of Derivative Assets and Liabilities (Details) - USD ($) $ in Thousands</t>
  </si>
  <si>
    <t>Derivative Assets, Fair Value</t>
  </si>
  <si>
    <t>Total derivative assets — gross</t>
  </si>
  <si>
    <t>Gross amounts offset in the balance sheet</t>
  </si>
  <si>
    <t>Total derivative assets — net</t>
  </si>
  <si>
    <t>Derivative Liabilities, Fair Value</t>
  </si>
  <si>
    <t>Total derivative liabilities — gross</t>
  </si>
  <si>
    <t>Cash collateral pledged</t>
  </si>
  <si>
    <t>Total derivative liabilities — net</t>
  </si>
  <si>
    <t>Not Designated as Hedging Instrument | Propane Contracts</t>
  </si>
  <si>
    <t>Derivative Instruments and Hedging Activities - Components of Derivative Instruments Gain Loss in Statement of Operations (Details) - USD ($) $ in Thousands</t>
  </si>
  <si>
    <t>Not Designated as Hedging Instrument | Propane Contracts | Cost of Sales - Propane</t>
  </si>
  <si>
    <t>Derivative Instruments, Gain (Loss)</t>
  </si>
  <si>
    <t>Gain (Loss) Recognized in Income</t>
  </si>
  <si>
    <t>Related Party Transactions (Details) - USD ($)</t>
  </si>
  <si>
    <t>General Partner | Reimbursed Expenses or Payments</t>
  </si>
  <si>
    <t>Related Party Transaction</t>
  </si>
  <si>
    <t>Related party costs and expenses</t>
  </si>
  <si>
    <t>General Partner | UGI Corp | General and Administrative Services</t>
  </si>
  <si>
    <t>Affiliated Entity | Energy Services | Propane Purchases</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62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92956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253</v>
      </c>
      <c r="C3" s="7" t="n">
        <v>15827</v>
      </c>
      <c r="D3" s="7" t="n">
        <v>17251</v>
      </c>
    </row>
    <row r="4" spans="1:4">
      <c r="A4" s="4" t="s">
        <v>27</v>
      </c>
      <c r="B4" s="5" t="n">
        <v>311243</v>
      </c>
      <c r="C4" s="5" t="n">
        <v>182665</v>
      </c>
      <c r="D4" s="5" t="n">
        <v>268250</v>
      </c>
    </row>
    <row r="5" spans="1:4">
      <c r="A5" s="4" t="s">
        <v>28</v>
      </c>
      <c r="B5" s="5" t="n">
        <v>3085</v>
      </c>
      <c r="C5" s="5" t="n">
        <v>2643</v>
      </c>
      <c r="D5" s="5" t="n">
        <v>3291</v>
      </c>
    </row>
    <row r="6" spans="1:4">
      <c r="A6" s="4" t="s">
        <v>29</v>
      </c>
      <c r="B6" s="5" t="n">
        <v>98931</v>
      </c>
      <c r="C6" s="5" t="n">
        <v>78823</v>
      </c>
      <c r="D6" s="5" t="n">
        <v>99006</v>
      </c>
    </row>
    <row r="7" spans="1:4">
      <c r="A7" s="4" t="s">
        <v>30</v>
      </c>
      <c r="B7" s="5" t="n">
        <v>27084</v>
      </c>
      <c r="C7" s="5" t="n">
        <v>7994</v>
      </c>
      <c r="D7" s="5" t="n">
        <v>0</v>
      </c>
    </row>
    <row r="8" spans="1:4">
      <c r="A8" s="4" t="s">
        <v>31</v>
      </c>
      <c r="B8" s="5" t="n">
        <v>55979</v>
      </c>
      <c r="C8" s="5" t="n">
        <v>56496</v>
      </c>
      <c r="D8" s="5" t="n">
        <v>60110</v>
      </c>
    </row>
    <row r="9" spans="1:4">
      <c r="A9" s="4" t="s">
        <v>32</v>
      </c>
      <c r="B9" s="5" t="n">
        <v>505575</v>
      </c>
      <c r="C9" s="5" t="n">
        <v>344448</v>
      </c>
      <c r="D9" s="5" t="n">
        <v>447908</v>
      </c>
    </row>
    <row r="10" spans="1:4">
      <c r="A10" s="4" t="s">
        <v>33</v>
      </c>
      <c r="B10" s="5" t="n">
        <v>1256291</v>
      </c>
      <c r="C10" s="5" t="n">
        <v>1274557</v>
      </c>
      <c r="D10" s="5" t="n">
        <v>1315500</v>
      </c>
    </row>
    <row r="11" spans="1:4">
      <c r="A11" s="4" t="s">
        <v>34</v>
      </c>
      <c r="B11" s="5" t="n">
        <v>1979146</v>
      </c>
      <c r="C11" s="5" t="n">
        <v>1978981</v>
      </c>
      <c r="D11" s="5" t="n">
        <v>1971999</v>
      </c>
    </row>
    <row r="12" spans="1:4">
      <c r="A12" s="4" t="s">
        <v>35</v>
      </c>
      <c r="B12" s="5" t="n">
        <v>402188</v>
      </c>
      <c r="C12" s="5" t="n">
        <v>411319</v>
      </c>
      <c r="D12" s="5" t="n">
        <v>433755</v>
      </c>
    </row>
    <row r="13" spans="1:4">
      <c r="A13" s="4" t="s">
        <v>30</v>
      </c>
      <c r="B13" s="5" t="n">
        <v>7390</v>
      </c>
      <c r="C13" s="5" t="n">
        <v>1166</v>
      </c>
      <c r="D13" s="5" t="n">
        <v>0</v>
      </c>
    </row>
    <row r="14" spans="1:4">
      <c r="A14" s="4" t="s">
        <v>36</v>
      </c>
      <c r="B14" s="5" t="n">
        <v>49190</v>
      </c>
      <c r="C14" s="5" t="n">
        <v>47299</v>
      </c>
      <c r="D14" s="5" t="n">
        <v>37271</v>
      </c>
    </row>
    <row r="15" spans="1:4">
      <c r="A15" s="4" t="s">
        <v>37</v>
      </c>
      <c r="B15" s="5" t="n">
        <v>4199780</v>
      </c>
      <c r="C15" s="5" t="n">
        <v>4057770</v>
      </c>
      <c r="D15" s="5" t="n">
        <v>4206433</v>
      </c>
    </row>
    <row r="16" spans="1:4">
      <c r="A16" s="3" t="s">
        <v>38</v>
      </c>
    </row>
    <row r="17" spans="1:4">
      <c r="A17" s="4" t="s">
        <v>39</v>
      </c>
      <c r="B17" s="5" t="n">
        <v>7570</v>
      </c>
      <c r="C17" s="5" t="n">
        <v>8475</v>
      </c>
      <c r="D17" s="5" t="n">
        <v>10901</v>
      </c>
    </row>
    <row r="18" spans="1:4">
      <c r="A18" s="4" t="s">
        <v>40</v>
      </c>
      <c r="B18" s="5" t="n">
        <v>77500</v>
      </c>
      <c r="C18" s="5" t="n">
        <v>153200</v>
      </c>
      <c r="D18" s="5" t="n">
        <v>182000</v>
      </c>
    </row>
    <row r="19" spans="1:4">
      <c r="A19" s="4" t="s">
        <v>41</v>
      </c>
      <c r="B19" s="5" t="n">
        <v>157160</v>
      </c>
      <c r="C19" s="5" t="n">
        <v>94007</v>
      </c>
      <c r="D19" s="5" t="n">
        <v>128443</v>
      </c>
    </row>
    <row r="20" spans="1:4">
      <c r="A20" s="4" t="s">
        <v>42</v>
      </c>
      <c r="B20" s="5" t="n">
        <v>707</v>
      </c>
      <c r="C20" s="5" t="n">
        <v>2759</v>
      </c>
      <c r="D20" s="5" t="n">
        <v>440</v>
      </c>
    </row>
    <row r="21" spans="1:4">
      <c r="A21" s="4" t="s">
        <v>43</v>
      </c>
      <c r="B21" s="5" t="n">
        <v>103762</v>
      </c>
      <c r="C21" s="5" t="n">
        <v>119319</v>
      </c>
      <c r="D21" s="5" t="n">
        <v>114999</v>
      </c>
    </row>
    <row r="22" spans="1:4">
      <c r="A22" s="4" t="s">
        <v>30</v>
      </c>
      <c r="B22" s="5" t="n">
        <v>0</v>
      </c>
      <c r="C22" s="5" t="n">
        <v>381</v>
      </c>
      <c r="D22" s="5" t="n">
        <v>45391</v>
      </c>
    </row>
    <row r="23" spans="1:4">
      <c r="A23" s="4" t="s">
        <v>44</v>
      </c>
      <c r="B23" s="5" t="n">
        <v>195701</v>
      </c>
      <c r="C23" s="5" t="n">
        <v>210314</v>
      </c>
      <c r="D23" s="5" t="n">
        <v>157348</v>
      </c>
    </row>
    <row r="24" spans="1:4">
      <c r="A24" s="4" t="s">
        <v>45</v>
      </c>
      <c r="B24" s="5" t="n">
        <v>542400</v>
      </c>
      <c r="C24" s="5" t="n">
        <v>588455</v>
      </c>
      <c r="D24" s="5" t="n">
        <v>639522</v>
      </c>
    </row>
    <row r="25" spans="1:4">
      <c r="A25" s="4" t="s">
        <v>46</v>
      </c>
      <c r="B25" s="5" t="n">
        <v>2519950</v>
      </c>
      <c r="C25" s="5" t="n">
        <v>2325334</v>
      </c>
      <c r="D25" s="5" t="n">
        <v>2254488</v>
      </c>
    </row>
    <row r="26" spans="1:4">
      <c r="A26" s="4" t="s">
        <v>30</v>
      </c>
      <c r="B26" s="5" t="n">
        <v>0</v>
      </c>
      <c r="C26" s="5" t="n">
        <v>36</v>
      </c>
      <c r="D26" s="5" t="n">
        <v>13099</v>
      </c>
    </row>
    <row r="27" spans="1:4">
      <c r="A27" s="4" t="s">
        <v>47</v>
      </c>
      <c r="B27" s="5" t="n">
        <v>123319</v>
      </c>
      <c r="C27" s="5" t="n">
        <v>124736</v>
      </c>
      <c r="D27" s="5" t="n">
        <v>113153</v>
      </c>
    </row>
    <row r="28" spans="1:4">
      <c r="A28" s="4" t="s">
        <v>48</v>
      </c>
      <c r="B28" s="5" t="n">
        <v>3185669</v>
      </c>
      <c r="C28" s="5" t="n">
        <v>3038561</v>
      </c>
      <c r="D28" s="5" t="n">
        <v>3020262</v>
      </c>
    </row>
    <row r="29" spans="1:4">
      <c r="A29" s="4" t="s">
        <v>49</v>
      </c>
      <c r="B29" s="4" t="s">
        <v>50</v>
      </c>
      <c r="C29" s="4" t="s">
        <v>50</v>
      </c>
      <c r="D29" s="4" t="s">
        <v>50</v>
      </c>
    </row>
    <row r="30" spans="1:4">
      <c r="A30" s="3" t="s">
        <v>51</v>
      </c>
    </row>
    <row r="31" spans="1:4">
      <c r="A31" s="4" t="s">
        <v>52</v>
      </c>
      <c r="B31" s="5" t="n">
        <v>960510</v>
      </c>
      <c r="C31" s="5" t="n">
        <v>967073</v>
      </c>
      <c r="D31" s="5" t="n">
        <v>1131597</v>
      </c>
    </row>
    <row r="32" spans="1:4">
      <c r="A32" s="4" t="s">
        <v>53</v>
      </c>
      <c r="B32" s="5" t="n">
        <v>16760</v>
      </c>
      <c r="C32" s="5" t="n">
        <v>17148</v>
      </c>
      <c r="D32" s="5" t="n">
        <v>18803</v>
      </c>
    </row>
    <row r="33" spans="1:4">
      <c r="A33" s="4" t="s">
        <v>54</v>
      </c>
      <c r="B33" s="5" t="n">
        <v>977270</v>
      </c>
      <c r="C33" s="5" t="n">
        <v>984221</v>
      </c>
      <c r="D33" s="5" t="n">
        <v>1150400</v>
      </c>
    </row>
    <row r="34" spans="1:4">
      <c r="A34" s="4" t="s">
        <v>55</v>
      </c>
      <c r="B34" s="5" t="n">
        <v>36841</v>
      </c>
      <c r="C34" s="5" t="n">
        <v>34988</v>
      </c>
      <c r="D34" s="5" t="n">
        <v>35771</v>
      </c>
    </row>
    <row r="35" spans="1:4">
      <c r="A35" s="4" t="s">
        <v>56</v>
      </c>
      <c r="B35" s="5" t="n">
        <v>1014111</v>
      </c>
      <c r="C35" s="5" t="n">
        <v>1019209</v>
      </c>
      <c r="D35" s="5" t="n">
        <v>1186171</v>
      </c>
    </row>
    <row r="36" spans="1:4">
      <c r="A36" s="4" t="s">
        <v>57</v>
      </c>
      <c r="B36" s="7" t="n">
        <v>4199780</v>
      </c>
      <c r="C36" s="7" t="n">
        <v>4057770</v>
      </c>
      <c r="D36" s="7" t="n">
        <v>4206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96</v>
      </c>
      <c r="B1" s="2" t="s">
        <v>1</v>
      </c>
    </row>
    <row r="2" spans="1:2">
      <c r="B2" s="2" t="s">
        <v>197</v>
      </c>
    </row>
    <row r="3" spans="1:2">
      <c r="A3" s="3" t="s">
        <v>198</v>
      </c>
    </row>
    <row r="4" spans="1:2">
      <c r="A4" s="4" t="s">
        <v>199</v>
      </c>
      <c r="B4" s="5" t="n">
        <v>50</v>
      </c>
    </row>
    <row r="5" spans="1:2">
      <c r="A5" s="4" t="s">
        <v>200</v>
      </c>
      <c r="B5" s="4" t="s">
        <v>201</v>
      </c>
    </row>
    <row r="6" spans="1:2">
      <c r="A6" s="4" t="s">
        <v>202</v>
      </c>
      <c r="B6" s="5" t="n">
        <v>0</v>
      </c>
    </row>
    <row r="7" spans="1:2">
      <c r="A7" s="4" t="s">
        <v>203</v>
      </c>
    </row>
    <row r="8" spans="1:2">
      <c r="A8" s="3" t="s">
        <v>198</v>
      </c>
    </row>
    <row r="9" spans="1:2">
      <c r="A9" s="4" t="s">
        <v>204</v>
      </c>
      <c r="B9" s="4" t="s">
        <v>205</v>
      </c>
    </row>
    <row r="10" spans="1:2">
      <c r="A10" s="4" t="s">
        <v>206</v>
      </c>
    </row>
    <row r="11" spans="1:2">
      <c r="A11" s="3" t="s">
        <v>198</v>
      </c>
    </row>
    <row r="12" spans="1:2">
      <c r="A12" s="4" t="s">
        <v>204</v>
      </c>
      <c r="B12"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4</v>
      </c>
    </row>
    <row r="3" spans="1:3">
      <c r="A3" s="3" t="s">
        <v>209</v>
      </c>
    </row>
    <row r="4" spans="1:3">
      <c r="A4" s="4" t="s">
        <v>210</v>
      </c>
      <c r="B4" s="7" t="n">
        <v>0</v>
      </c>
      <c r="C4" s="7" t="n">
        <v>0</v>
      </c>
    </row>
    <row r="5" spans="1:3">
      <c r="A5" s="4" t="s">
        <v>211</v>
      </c>
      <c r="C5" s="7" t="n">
        <v>20547</v>
      </c>
    </row>
    <row r="6" spans="1:3">
      <c r="A6" s="4" t="s">
        <v>212</v>
      </c>
      <c r="B6" s="7" t="n">
        <v>3135</v>
      </c>
      <c r="C6" s="5" t="n">
        <v>-8907</v>
      </c>
    </row>
    <row r="7" spans="1:3">
      <c r="A7" s="4" t="s">
        <v>213</v>
      </c>
      <c r="B7" s="5" t="n">
        <v>-33989</v>
      </c>
      <c r="C7" s="7" t="n">
        <v>-38606</v>
      </c>
    </row>
    <row r="8" spans="1:3">
      <c r="A8" s="4" t="s">
        <v>214</v>
      </c>
    </row>
    <row r="9" spans="1:3">
      <c r="A9" s="3" t="s">
        <v>209</v>
      </c>
    </row>
    <row r="10" spans="1:3">
      <c r="A10" s="4" t="s">
        <v>212</v>
      </c>
      <c r="B10" s="5" t="n">
        <v>8847</v>
      </c>
    </row>
    <row r="11" spans="1:3">
      <c r="A11" s="4" t="s">
        <v>213</v>
      </c>
      <c r="B11" s="7" t="n">
        <v>1162</v>
      </c>
    </row>
    <row r="12" spans="1:3">
      <c r="A12" s="4" t="s">
        <v>203</v>
      </c>
    </row>
    <row r="13" spans="1:3">
      <c r="A13" s="3" t="s">
        <v>209</v>
      </c>
    </row>
    <row r="14" spans="1:3">
      <c r="A14" s="4" t="s">
        <v>215</v>
      </c>
      <c r="B14" s="4" t="s">
        <v>205</v>
      </c>
    </row>
    <row r="15" spans="1:3">
      <c r="A15" s="4" t="s">
        <v>216</v>
      </c>
    </row>
    <row r="16" spans="1:3">
      <c r="A16" s="3" t="s">
        <v>209</v>
      </c>
    </row>
    <row r="17" spans="1:3">
      <c r="A17" s="4" t="s">
        <v>217</v>
      </c>
      <c r="B17" s="4" t="s">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4</v>
      </c>
    </row>
    <row r="3" spans="1:3">
      <c r="A3" s="3" t="s">
        <v>142</v>
      </c>
    </row>
    <row r="4" spans="1:3">
      <c r="A4" s="4" t="s">
        <v>83</v>
      </c>
      <c r="B4" s="7" t="n">
        <v>91954</v>
      </c>
      <c r="C4" s="7" t="n">
        <v>80973</v>
      </c>
    </row>
    <row r="5" spans="1:3">
      <c r="A5" s="4" t="s">
        <v>220</v>
      </c>
      <c r="B5" s="5" t="n">
        <v>-11352</v>
      </c>
      <c r="C5" s="5" t="n">
        <v>-9455</v>
      </c>
    </row>
    <row r="6" spans="1:3">
      <c r="A6" s="4" t="s">
        <v>221</v>
      </c>
      <c r="B6" s="7" t="n">
        <v>80602</v>
      </c>
      <c r="C6" s="7" t="n">
        <v>71518</v>
      </c>
    </row>
    <row r="7" spans="1:3">
      <c r="A7" s="4" t="s">
        <v>222</v>
      </c>
      <c r="B7" s="5" t="n">
        <v>92967</v>
      </c>
      <c r="C7" s="5" t="n">
        <v>92922</v>
      </c>
    </row>
    <row r="8" spans="1:3">
      <c r="A8" s="4" t="s">
        <v>223</v>
      </c>
      <c r="B8" s="5" t="n">
        <v>52</v>
      </c>
      <c r="C8" s="5" t="n">
        <v>82</v>
      </c>
    </row>
    <row r="9" spans="1:3">
      <c r="A9" s="4" t="s">
        <v>224</v>
      </c>
      <c r="B9" s="5" t="n">
        <v>93019</v>
      </c>
      <c r="C9" s="5" t="n">
        <v>930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3</v>
      </c>
      <c r="D1" s="2" t="s">
        <v>24</v>
      </c>
    </row>
    <row r="2" spans="1:4">
      <c r="A2" s="3" t="s">
        <v>148</v>
      </c>
    </row>
    <row r="3" spans="1:4">
      <c r="A3" s="4" t="s">
        <v>226</v>
      </c>
      <c r="B3" s="7" t="n">
        <v>1979146</v>
      </c>
      <c r="C3" s="7" t="n">
        <v>1978981</v>
      </c>
      <c r="D3" s="7" t="n">
        <v>1971999</v>
      </c>
    </row>
    <row r="4" spans="1:4">
      <c r="A4" s="3" t="s">
        <v>227</v>
      </c>
    </row>
    <row r="5" spans="1:4">
      <c r="A5" s="4" t="s">
        <v>228</v>
      </c>
      <c r="B5" s="5" t="n">
        <v>520480</v>
      </c>
      <c r="C5" s="5" t="n">
        <v>520180</v>
      </c>
      <c r="D5" s="5" t="n">
        <v>523783</v>
      </c>
    </row>
    <row r="6" spans="1:4">
      <c r="A6" s="4" t="s">
        <v>229</v>
      </c>
      <c r="B6" s="5" t="n">
        <v>-201236</v>
      </c>
      <c r="C6" s="5" t="n">
        <v>-191805</v>
      </c>
      <c r="D6" s="5" t="n">
        <v>-172972</v>
      </c>
    </row>
    <row r="7" spans="1:4">
      <c r="A7" s="4" t="s">
        <v>230</v>
      </c>
      <c r="B7" s="5" t="n">
        <v>319244</v>
      </c>
      <c r="C7" s="5" t="n">
        <v>328375</v>
      </c>
      <c r="D7" s="5" t="n">
        <v>350811</v>
      </c>
    </row>
    <row r="8" spans="1:4">
      <c r="A8" s="4" t="s">
        <v>231</v>
      </c>
      <c r="B8" s="5" t="n">
        <v>82944</v>
      </c>
      <c r="C8" s="5" t="n">
        <v>82944</v>
      </c>
      <c r="D8" s="5" t="n">
        <v>82944</v>
      </c>
    </row>
    <row r="9" spans="1:4">
      <c r="A9" s="4" t="s">
        <v>232</v>
      </c>
      <c r="B9" s="7" t="n">
        <v>402188</v>
      </c>
      <c r="C9" s="7" t="n">
        <v>411319</v>
      </c>
      <c r="D9" s="7" t="n">
        <v>4337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4</v>
      </c>
    </row>
    <row r="3" spans="1:3">
      <c r="A3" s="3" t="s">
        <v>234</v>
      </c>
    </row>
    <row r="4" spans="1:3">
      <c r="A4" s="4" t="s">
        <v>235</v>
      </c>
      <c r="B4" s="7" t="n">
        <v>9431000</v>
      </c>
      <c r="C4" s="7" t="n">
        <v>9408000</v>
      </c>
    </row>
    <row r="5" spans="1:3">
      <c r="A5" s="3" t="s">
        <v>236</v>
      </c>
    </row>
    <row r="6" spans="1:3">
      <c r="A6" s="4" t="s">
        <v>237</v>
      </c>
      <c r="B6" s="5" t="n">
        <v>27854000</v>
      </c>
    </row>
    <row r="7" spans="1:3">
      <c r="A7" s="9" t="n">
        <v>2018</v>
      </c>
      <c r="B7" s="5" t="n">
        <v>35929000</v>
      </c>
    </row>
    <row r="8" spans="1:3">
      <c r="A8" s="9" t="n">
        <v>2019</v>
      </c>
      <c r="B8" s="5" t="n">
        <v>34732000</v>
      </c>
    </row>
    <row r="9" spans="1:3">
      <c r="A9" s="9" t="n">
        <v>2020</v>
      </c>
      <c r="B9" s="5" t="n">
        <v>33550000</v>
      </c>
    </row>
    <row r="10" spans="1:3">
      <c r="A10" s="9" t="n">
        <v>2021</v>
      </c>
      <c r="B10" s="5" t="n">
        <v>31700000</v>
      </c>
    </row>
    <row r="11" spans="1:3">
      <c r="A11" s="4" t="s">
        <v>238</v>
      </c>
    </row>
    <row r="12" spans="1:3">
      <c r="A12" s="3" t="s">
        <v>234</v>
      </c>
    </row>
    <row r="13" spans="1:3">
      <c r="A13" s="4" t="s">
        <v>235</v>
      </c>
      <c r="B13" s="7" t="n">
        <v>0</v>
      </c>
      <c r="C13"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39</v>
      </c>
      <c r="B1" s="2" t="s">
        <v>240</v>
      </c>
      <c r="C1" s="2" t="s">
        <v>1</v>
      </c>
    </row>
    <row r="2" spans="1:4">
      <c r="B2" s="2" t="s">
        <v>2</v>
      </c>
      <c r="C2" s="2" t="s">
        <v>2</v>
      </c>
      <c r="D2" s="2" t="s">
        <v>24</v>
      </c>
    </row>
    <row r="3" spans="1:4">
      <c r="A3" s="3" t="s">
        <v>241</v>
      </c>
    </row>
    <row r="4" spans="1:4">
      <c r="A4" s="4" t="s">
        <v>77</v>
      </c>
      <c r="C4" s="7" t="n">
        <v>-33151000</v>
      </c>
      <c r="D4" s="7" t="n">
        <v>0</v>
      </c>
    </row>
    <row r="5" spans="1:4">
      <c r="A5" s="4" t="s">
        <v>242</v>
      </c>
    </row>
    <row r="6" spans="1:4">
      <c r="A6" s="3" t="s">
        <v>241</v>
      </c>
    </row>
    <row r="7" spans="1:4">
      <c r="A7" s="4" t="s">
        <v>243</v>
      </c>
      <c r="B7" s="7" t="n">
        <v>700000000</v>
      </c>
      <c r="C7" s="7" t="n">
        <v>700000000</v>
      </c>
    </row>
    <row r="8" spans="1:4">
      <c r="A8" s="4" t="s">
        <v>244</v>
      </c>
      <c r="B8" s="4" t="s">
        <v>245</v>
      </c>
      <c r="C8" s="4" t="s">
        <v>245</v>
      </c>
    </row>
    <row r="9" spans="1:4">
      <c r="A9" s="4" t="s">
        <v>246</v>
      </c>
    </row>
    <row r="10" spans="1:4">
      <c r="A10" s="3" t="s">
        <v>241</v>
      </c>
    </row>
    <row r="11" spans="1:4">
      <c r="A11" s="4" t="s">
        <v>244</v>
      </c>
      <c r="B11" s="4" t="s">
        <v>247</v>
      </c>
      <c r="C11" s="4" t="s">
        <v>247</v>
      </c>
    </row>
    <row r="12" spans="1:4">
      <c r="A12" s="4" t="s">
        <v>248</v>
      </c>
      <c r="B12" s="7" t="n">
        <v>499970000</v>
      </c>
    </row>
    <row r="13" spans="1:4">
      <c r="A13" s="4" t="s">
        <v>77</v>
      </c>
      <c r="C13" s="7" t="n">
        <v>-33151000</v>
      </c>
    </row>
    <row r="14" spans="1:4">
      <c r="A14" s="4" t="s">
        <v>249</v>
      </c>
      <c r="C14" s="5" t="n">
        <v>28748000</v>
      </c>
    </row>
    <row r="15" spans="1:4">
      <c r="A15" s="4" t="s">
        <v>250</v>
      </c>
      <c r="C15" s="7" t="n">
        <v>4403000</v>
      </c>
    </row>
    <row r="16" spans="1:4">
      <c r="A16" s="4" t="s">
        <v>251</v>
      </c>
    </row>
    <row r="17" spans="1:4">
      <c r="A17" s="3" t="s">
        <v>241</v>
      </c>
    </row>
    <row r="18" spans="1:4">
      <c r="A18" s="4" t="s">
        <v>217</v>
      </c>
      <c r="B18" s="4" t="s">
        <v>218</v>
      </c>
      <c r="C18" s="4" t="s">
        <v>21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6"/>
    <col customWidth="1" max="5" min="5" width="21"/>
  </cols>
  <sheetData>
    <row r="1" spans="1:5">
      <c r="A1" s="1" t="s">
        <v>252</v>
      </c>
      <c r="B1" s="2" t="s">
        <v>240</v>
      </c>
      <c r="D1" s="2" t="s">
        <v>1</v>
      </c>
      <c r="E1" s="2" t="s">
        <v>253</v>
      </c>
    </row>
    <row r="2" spans="1:5">
      <c r="B2" s="2" t="s">
        <v>254</v>
      </c>
      <c r="C2" s="2" t="s">
        <v>255</v>
      </c>
      <c r="D2" s="2" t="s">
        <v>256</v>
      </c>
      <c r="E2" s="2" t="s">
        <v>257</v>
      </c>
    </row>
    <row r="3" spans="1:5">
      <c r="A3" s="3" t="s">
        <v>154</v>
      </c>
    </row>
    <row r="4" spans="1:5">
      <c r="A4" s="4" t="s">
        <v>258</v>
      </c>
      <c r="C4" s="7" t="n">
        <v>18000</v>
      </c>
    </row>
    <row r="5" spans="1:5">
      <c r="A5" s="4" t="s">
        <v>259</v>
      </c>
      <c r="B5" s="7" t="n">
        <v>14950</v>
      </c>
    </row>
    <row r="6" spans="1:5">
      <c r="A6" s="4" t="s">
        <v>260</v>
      </c>
      <c r="E6" s="5" t="n">
        <v>35</v>
      </c>
    </row>
    <row r="7" spans="1:5">
      <c r="A7" s="4" t="s">
        <v>261</v>
      </c>
    </row>
    <row r="8" spans="1:5">
      <c r="A8" s="3" t="s">
        <v>262</v>
      </c>
    </row>
    <row r="9" spans="1:5">
      <c r="A9" s="4" t="s">
        <v>263</v>
      </c>
      <c r="D9" s="5" t="n">
        <v>17</v>
      </c>
    </row>
    <row r="10" spans="1:5">
      <c r="A10" s="4" t="s">
        <v>264</v>
      </c>
      <c r="D10" s="5" t="n">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3</v>
      </c>
      <c r="D1" s="2" t="s">
        <v>24</v>
      </c>
    </row>
    <row r="2" spans="1:4">
      <c r="A2" s="3" t="s">
        <v>266</v>
      </c>
    </row>
    <row r="3" spans="1:4">
      <c r="A3" s="4" t="s">
        <v>267</v>
      </c>
      <c r="B3" s="7" t="n">
        <v>34625</v>
      </c>
      <c r="C3" s="7" t="n">
        <v>13522</v>
      </c>
      <c r="D3" s="7" t="n">
        <v>476</v>
      </c>
    </row>
    <row r="4" spans="1:4">
      <c r="A4" s="3" t="s">
        <v>268</v>
      </c>
    </row>
    <row r="5" spans="1:4">
      <c r="A5" s="4" t="s">
        <v>269</v>
      </c>
      <c r="B5" s="5" t="n">
        <v>-151</v>
      </c>
      <c r="C5" s="5" t="n">
        <v>-4779</v>
      </c>
      <c r="D5" s="5" t="n">
        <v>-63446</v>
      </c>
    </row>
    <row r="6" spans="1:4">
      <c r="A6" s="10" t="n">
        <v>1</v>
      </c>
    </row>
    <row r="7" spans="1:4">
      <c r="A7" s="3" t="s">
        <v>266</v>
      </c>
    </row>
    <row r="8" spans="1:4">
      <c r="A8" s="4" t="s">
        <v>267</v>
      </c>
      <c r="B8" s="5" t="n">
        <v>0</v>
      </c>
      <c r="C8" s="5" t="n">
        <v>0</v>
      </c>
      <c r="D8" s="5" t="n">
        <v>0</v>
      </c>
    </row>
    <row r="9" spans="1:4">
      <c r="A9" s="3" t="s">
        <v>268</v>
      </c>
    </row>
    <row r="10" spans="1:4">
      <c r="A10" s="4" t="s">
        <v>269</v>
      </c>
      <c r="B10" s="5" t="n">
        <v>0</v>
      </c>
      <c r="C10" s="5" t="n">
        <v>0</v>
      </c>
      <c r="D10" s="5" t="n">
        <v>0</v>
      </c>
    </row>
    <row r="11" spans="1:4">
      <c r="A11" s="10" t="n">
        <v>2</v>
      </c>
    </row>
    <row r="12" spans="1:4">
      <c r="A12" s="3" t="s">
        <v>266</v>
      </c>
    </row>
    <row r="13" spans="1:4">
      <c r="A13" s="4" t="s">
        <v>267</v>
      </c>
      <c r="B13" s="5" t="n">
        <v>34625</v>
      </c>
      <c r="C13" s="5" t="n">
        <v>13522</v>
      </c>
      <c r="D13" s="5" t="n">
        <v>476</v>
      </c>
    </row>
    <row r="14" spans="1:4">
      <c r="A14" s="3" t="s">
        <v>268</v>
      </c>
    </row>
    <row r="15" spans="1:4">
      <c r="A15" s="4" t="s">
        <v>269</v>
      </c>
      <c r="B15" s="5" t="n">
        <v>-151</v>
      </c>
      <c r="C15" s="5" t="n">
        <v>-4779</v>
      </c>
      <c r="D15" s="5" t="n">
        <v>-63446</v>
      </c>
    </row>
    <row r="16" spans="1:4">
      <c r="A16" s="10" t="n">
        <v>3</v>
      </c>
    </row>
    <row r="17" spans="1:4">
      <c r="A17" s="3" t="s">
        <v>266</v>
      </c>
    </row>
    <row r="18" spans="1:4">
      <c r="A18" s="4" t="s">
        <v>267</v>
      </c>
      <c r="B18" s="5" t="n">
        <v>0</v>
      </c>
      <c r="C18" s="5" t="n">
        <v>0</v>
      </c>
      <c r="D18" s="5" t="n">
        <v>0</v>
      </c>
    </row>
    <row r="19" spans="1:4">
      <c r="A19" s="3" t="s">
        <v>268</v>
      </c>
    </row>
    <row r="20" spans="1:4">
      <c r="A20" s="4" t="s">
        <v>269</v>
      </c>
      <c r="B20" s="7" t="n">
        <v>0</v>
      </c>
      <c r="C20" s="7" t="n">
        <v>0</v>
      </c>
      <c r="D2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0</v>
      </c>
      <c r="B1" s="2" t="s">
        <v>2</v>
      </c>
      <c r="C1" s="2" t="s">
        <v>23</v>
      </c>
      <c r="D1" s="2" t="s">
        <v>24</v>
      </c>
    </row>
    <row r="2" spans="1:4">
      <c r="A2" s="3" t="s">
        <v>157</v>
      </c>
    </row>
    <row r="3" spans="1:4">
      <c r="A3" s="4" t="s">
        <v>271</v>
      </c>
      <c r="B3" s="7" t="n">
        <v>2558707</v>
      </c>
      <c r="C3" s="7" t="n">
        <v>2360434</v>
      </c>
      <c r="D3" s="7" t="n">
        <v>2285936</v>
      </c>
    </row>
    <row r="4" spans="1:4">
      <c r="A4" s="4" t="s">
        <v>272</v>
      </c>
      <c r="B4" s="7" t="n">
        <v>2619790</v>
      </c>
      <c r="C4" s="7" t="n">
        <v>2483565</v>
      </c>
      <c r="D4" s="7" t="n">
        <v>2200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23</v>
      </c>
      <c r="D1" s="2" t="s">
        <v>24</v>
      </c>
    </row>
    <row r="2" spans="1:4">
      <c r="A2" s="3" t="s">
        <v>59</v>
      </c>
    </row>
    <row r="3" spans="1:4">
      <c r="A3" s="4" t="s">
        <v>60</v>
      </c>
      <c r="B3" s="7" t="n">
        <v>13014</v>
      </c>
      <c r="C3" s="7" t="n">
        <v>11436</v>
      </c>
      <c r="D3" s="7" t="n">
        <v>12712</v>
      </c>
    </row>
    <row r="4" spans="1:4">
      <c r="A4" s="4" t="s">
        <v>61</v>
      </c>
      <c r="B4" s="7" t="n">
        <v>1527769</v>
      </c>
      <c r="C4" s="7" t="n">
        <v>1499396</v>
      </c>
      <c r="D4" s="7" t="n">
        <v>1404118</v>
      </c>
    </row>
    <row r="5" spans="1:4">
      <c r="A5" s="4" t="s">
        <v>62</v>
      </c>
      <c r="B5" s="5" t="n">
        <v>92926920</v>
      </c>
      <c r="C5" s="5" t="n">
        <v>92923410</v>
      </c>
      <c r="D5" s="5" t="n">
        <v>92893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24</v>
      </c>
      <c r="D2" s="2" t="s">
        <v>23</v>
      </c>
    </row>
    <row r="3" spans="1:4">
      <c r="A3" s="3" t="s">
        <v>160</v>
      </c>
    </row>
    <row r="4" spans="1:4">
      <c r="A4" s="4" t="s">
        <v>275</v>
      </c>
      <c r="B4" s="11" t="n">
        <v>228.5</v>
      </c>
      <c r="C4" s="11" t="n">
        <v>357.4</v>
      </c>
      <c r="D4" s="11" t="n">
        <v>245.4</v>
      </c>
    </row>
    <row r="5" spans="1:4">
      <c r="A5" s="4" t="s">
        <v>276</v>
      </c>
      <c r="B5"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3</v>
      </c>
      <c r="D1" s="2" t="s">
        <v>24</v>
      </c>
    </row>
    <row r="2" spans="1:4">
      <c r="A2" s="3" t="s">
        <v>279</v>
      </c>
    </row>
    <row r="3" spans="1:4">
      <c r="A3" s="4" t="s">
        <v>280</v>
      </c>
      <c r="B3" s="7" t="n">
        <v>34625</v>
      </c>
      <c r="C3" s="7" t="n">
        <v>13522</v>
      </c>
      <c r="D3" s="7" t="n">
        <v>476</v>
      </c>
    </row>
    <row r="4" spans="1:4">
      <c r="A4" s="4" t="s">
        <v>281</v>
      </c>
      <c r="B4" s="5" t="n">
        <v>-151</v>
      </c>
      <c r="C4" s="5" t="n">
        <v>-4362</v>
      </c>
      <c r="D4" s="5" t="n">
        <v>-476</v>
      </c>
    </row>
    <row r="5" spans="1:4">
      <c r="A5" s="4" t="s">
        <v>282</v>
      </c>
      <c r="B5" s="5" t="n">
        <v>34474</v>
      </c>
      <c r="C5" s="5" t="n">
        <v>9160</v>
      </c>
      <c r="D5" s="5" t="n">
        <v>0</v>
      </c>
    </row>
    <row r="6" spans="1:4">
      <c r="A6" s="3" t="s">
        <v>283</v>
      </c>
    </row>
    <row r="7" spans="1:4">
      <c r="A7" s="4" t="s">
        <v>284</v>
      </c>
      <c r="B7" s="5" t="n">
        <v>-151</v>
      </c>
      <c r="C7" s="5" t="n">
        <v>-4779</v>
      </c>
      <c r="D7" s="5" t="n">
        <v>-63446</v>
      </c>
    </row>
    <row r="8" spans="1:4">
      <c r="A8" s="4" t="s">
        <v>281</v>
      </c>
      <c r="B8" s="5" t="n">
        <v>151</v>
      </c>
      <c r="C8" s="5" t="n">
        <v>4362</v>
      </c>
      <c r="D8" s="5" t="n">
        <v>476</v>
      </c>
    </row>
    <row r="9" spans="1:4">
      <c r="A9" s="4" t="s">
        <v>285</v>
      </c>
      <c r="B9" s="5" t="n">
        <v>0</v>
      </c>
      <c r="C9" s="5" t="n">
        <v>0</v>
      </c>
      <c r="D9" s="5" t="n">
        <v>4480</v>
      </c>
    </row>
    <row r="10" spans="1:4">
      <c r="A10" s="4" t="s">
        <v>286</v>
      </c>
      <c r="B10" s="5" t="n">
        <v>0</v>
      </c>
      <c r="C10" s="5" t="n">
        <v>-417</v>
      </c>
      <c r="D10" s="5" t="n">
        <v>-58490</v>
      </c>
    </row>
    <row r="11" spans="1:4">
      <c r="A11" s="4" t="s">
        <v>287</v>
      </c>
    </row>
    <row r="12" spans="1:4">
      <c r="A12" s="3" t="s">
        <v>279</v>
      </c>
    </row>
    <row r="13" spans="1:4">
      <c r="A13" s="4" t="s">
        <v>280</v>
      </c>
      <c r="B13" s="5" t="n">
        <v>34625</v>
      </c>
      <c r="C13" s="5" t="n">
        <v>13522</v>
      </c>
      <c r="D13" s="5" t="n">
        <v>476</v>
      </c>
    </row>
    <row r="14" spans="1:4">
      <c r="A14" s="3" t="s">
        <v>283</v>
      </c>
    </row>
    <row r="15" spans="1:4">
      <c r="A15" s="4" t="s">
        <v>284</v>
      </c>
      <c r="B15" s="7" t="n">
        <v>-151</v>
      </c>
      <c r="C15" s="7" t="n">
        <v>-4779</v>
      </c>
      <c r="D15" s="7" t="n">
        <v>-63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4</v>
      </c>
    </row>
    <row r="3" spans="1:3">
      <c r="A3" s="4" t="s">
        <v>289</v>
      </c>
    </row>
    <row r="4" spans="1:3">
      <c r="A4" s="3" t="s">
        <v>290</v>
      </c>
    </row>
    <row r="5" spans="1:3">
      <c r="A5" s="4" t="s">
        <v>291</v>
      </c>
      <c r="B5" s="7" t="n">
        <v>32100</v>
      </c>
      <c r="C5" s="7" t="n">
        <v>-277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2</v>
      </c>
      <c r="B1" s="2" t="s">
        <v>1</v>
      </c>
    </row>
    <row r="2" spans="1:3">
      <c r="B2" s="2" t="s">
        <v>2</v>
      </c>
      <c r="C2" s="2" t="s">
        <v>24</v>
      </c>
    </row>
    <row r="3" spans="1:3">
      <c r="A3" s="4" t="s">
        <v>293</v>
      </c>
    </row>
    <row r="4" spans="1:3">
      <c r="A4" s="3" t="s">
        <v>294</v>
      </c>
    </row>
    <row r="5" spans="1:3">
      <c r="A5" s="4" t="s">
        <v>295</v>
      </c>
      <c r="B5" s="7" t="n">
        <v>147591000</v>
      </c>
      <c r="C5" s="7" t="n">
        <v>150054000</v>
      </c>
    </row>
    <row r="6" spans="1:3">
      <c r="A6" s="4" t="s">
        <v>296</v>
      </c>
    </row>
    <row r="7" spans="1:3">
      <c r="A7" s="3" t="s">
        <v>294</v>
      </c>
    </row>
    <row r="8" spans="1:3">
      <c r="A8" s="4" t="s">
        <v>295</v>
      </c>
      <c r="B8" s="5" t="n">
        <v>3684000</v>
      </c>
      <c r="C8" s="5" t="n">
        <v>3360000</v>
      </c>
    </row>
    <row r="9" spans="1:3">
      <c r="A9" s="4" t="s">
        <v>297</v>
      </c>
    </row>
    <row r="10" spans="1:3">
      <c r="A10" s="3" t="s">
        <v>294</v>
      </c>
    </row>
    <row r="11" spans="1:3">
      <c r="A11" s="4" t="s">
        <v>295</v>
      </c>
      <c r="B11" s="7" t="n">
        <v>0</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4</v>
      </c>
    </row>
    <row r="3" spans="1:3">
      <c r="A3" s="3" t="s">
        <v>64</v>
      </c>
    </row>
    <row r="4" spans="1:3">
      <c r="A4" s="4" t="s">
        <v>65</v>
      </c>
      <c r="B4" s="7" t="n">
        <v>604056</v>
      </c>
      <c r="C4" s="7" t="n">
        <v>573904</v>
      </c>
    </row>
    <row r="5" spans="1:3">
      <c r="A5" s="4" t="s">
        <v>66</v>
      </c>
      <c r="B5" s="5" t="n">
        <v>73110</v>
      </c>
      <c r="C5" s="5" t="n">
        <v>70194</v>
      </c>
    </row>
    <row r="6" spans="1:3">
      <c r="A6" s="4" t="s">
        <v>67</v>
      </c>
      <c r="B6" s="5" t="n">
        <v>677166</v>
      </c>
      <c r="C6" s="5" t="n">
        <v>644098</v>
      </c>
    </row>
    <row r="7" spans="1:3">
      <c r="A7" s="3" t="s">
        <v>68</v>
      </c>
    </row>
    <row r="8" spans="1:3">
      <c r="A8" s="4" t="s">
        <v>69</v>
      </c>
      <c r="B8" s="5" t="n">
        <v>214405</v>
      </c>
      <c r="C8" s="5" t="n">
        <v>227922</v>
      </c>
    </row>
    <row r="9" spans="1:3">
      <c r="A9" s="4" t="s">
        <v>70</v>
      </c>
      <c r="B9" s="5" t="n">
        <v>20582</v>
      </c>
      <c r="C9" s="5" t="n">
        <v>20867</v>
      </c>
    </row>
    <row r="10" spans="1:3">
      <c r="A10" s="4" t="s">
        <v>71</v>
      </c>
      <c r="B10" s="5" t="n">
        <v>226802</v>
      </c>
      <c r="C10" s="5" t="n">
        <v>230889</v>
      </c>
    </row>
    <row r="11" spans="1:3">
      <c r="A11" s="4" t="s">
        <v>72</v>
      </c>
      <c r="B11" s="5" t="n">
        <v>33989</v>
      </c>
      <c r="C11" s="5" t="n">
        <v>38606</v>
      </c>
    </row>
    <row r="12" spans="1:3">
      <c r="A12" s="4" t="s">
        <v>73</v>
      </c>
      <c r="B12" s="5" t="n">
        <v>10622</v>
      </c>
      <c r="C12" s="5" t="n">
        <v>10600</v>
      </c>
    </row>
    <row r="13" spans="1:3">
      <c r="A13" s="4" t="s">
        <v>74</v>
      </c>
      <c r="B13" s="5" t="n">
        <v>3135</v>
      </c>
      <c r="C13" s="5" t="n">
        <v>-8907</v>
      </c>
    </row>
    <row r="14" spans="1:3">
      <c r="A14" s="4" t="s">
        <v>75</v>
      </c>
      <c r="B14" s="5" t="n">
        <v>509535</v>
      </c>
      <c r="C14" s="5" t="n">
        <v>519977</v>
      </c>
    </row>
    <row r="15" spans="1:3">
      <c r="A15" s="4" t="s">
        <v>76</v>
      </c>
      <c r="B15" s="5" t="n">
        <v>167631</v>
      </c>
      <c r="C15" s="5" t="n">
        <v>124121</v>
      </c>
    </row>
    <row r="16" spans="1:3">
      <c r="A16" s="4" t="s">
        <v>77</v>
      </c>
      <c r="B16" s="5" t="n">
        <v>-33151</v>
      </c>
      <c r="C16" s="5" t="n">
        <v>0</v>
      </c>
    </row>
    <row r="17" spans="1:3">
      <c r="A17" s="4" t="s">
        <v>78</v>
      </c>
      <c r="B17" s="5" t="n">
        <v>-40028</v>
      </c>
      <c r="C17" s="5" t="n">
        <v>-41025</v>
      </c>
    </row>
    <row r="18" spans="1:3">
      <c r="A18" s="4" t="s">
        <v>79</v>
      </c>
      <c r="B18" s="5" t="n">
        <v>94452</v>
      </c>
      <c r="C18" s="5" t="n">
        <v>83096</v>
      </c>
    </row>
    <row r="19" spans="1:3">
      <c r="A19" s="4" t="s">
        <v>80</v>
      </c>
      <c r="B19" s="5" t="n">
        <v>-837</v>
      </c>
      <c r="C19" s="5" t="n">
        <v>-910</v>
      </c>
    </row>
    <row r="20" spans="1:3">
      <c r="A20" s="4" t="s">
        <v>81</v>
      </c>
      <c r="B20" s="5" t="n">
        <v>93615</v>
      </c>
      <c r="C20" s="5" t="n">
        <v>82186</v>
      </c>
    </row>
    <row r="21" spans="1:3">
      <c r="A21" s="4" t="s">
        <v>82</v>
      </c>
      <c r="B21" s="5" t="n">
        <v>-1661</v>
      </c>
      <c r="C21" s="5" t="n">
        <v>-1213</v>
      </c>
    </row>
    <row r="22" spans="1:3">
      <c r="A22" s="4" t="s">
        <v>83</v>
      </c>
      <c r="B22" s="5" t="n">
        <v>91954</v>
      </c>
      <c r="C22" s="5" t="n">
        <v>80973</v>
      </c>
    </row>
    <row r="23" spans="1:3">
      <c r="A23" s="4" t="s">
        <v>84</v>
      </c>
      <c r="B23" s="5" t="n">
        <v>11352</v>
      </c>
      <c r="C23" s="5" t="n">
        <v>9455</v>
      </c>
    </row>
    <row r="24" spans="1:3">
      <c r="A24" s="4" t="s">
        <v>85</v>
      </c>
      <c r="B24" s="7" t="n">
        <v>80602</v>
      </c>
      <c r="C24" s="7" t="n">
        <v>71518</v>
      </c>
    </row>
    <row r="25" spans="1:3">
      <c r="A25" s="3" t="s">
        <v>86</v>
      </c>
    </row>
    <row r="26" spans="1:3">
      <c r="A26" s="4" t="s">
        <v>87</v>
      </c>
      <c r="B26" s="8" t="n">
        <v>0.87</v>
      </c>
      <c r="C26" s="8" t="n">
        <v>0.77</v>
      </c>
    </row>
    <row r="27" spans="1:3">
      <c r="A27" s="4" t="s">
        <v>88</v>
      </c>
      <c r="B27" s="8" t="n">
        <v>0.87</v>
      </c>
      <c r="C27" s="8" t="n">
        <v>0.77</v>
      </c>
    </row>
    <row r="28" spans="1:3">
      <c r="A28" s="3" t="s">
        <v>89</v>
      </c>
    </row>
    <row r="29" spans="1:3">
      <c r="A29" s="4" t="s">
        <v>90</v>
      </c>
      <c r="B29" s="5" t="n">
        <v>92967</v>
      </c>
      <c r="C29" s="5" t="n">
        <v>92922</v>
      </c>
    </row>
    <row r="30" spans="1:3">
      <c r="A30" s="4" t="s">
        <v>91</v>
      </c>
      <c r="B30" s="5" t="n">
        <v>93019</v>
      </c>
      <c r="C30" s="5" t="n">
        <v>93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81</v>
      </c>
      <c r="B4" s="7" t="n">
        <v>93615</v>
      </c>
      <c r="C4" s="7" t="n">
        <v>82186</v>
      </c>
    </row>
    <row r="5" spans="1:3">
      <c r="A5" s="3" t="s">
        <v>94</v>
      </c>
    </row>
    <row r="6" spans="1:3">
      <c r="A6" s="4" t="s">
        <v>95</v>
      </c>
      <c r="B6" s="5" t="n">
        <v>44611</v>
      </c>
      <c r="C6" s="5" t="n">
        <v>49206</v>
      </c>
    </row>
    <row r="7" spans="1:3">
      <c r="A7" s="4" t="s">
        <v>96</v>
      </c>
      <c r="B7" s="5" t="n">
        <v>3308</v>
      </c>
      <c r="C7" s="5" t="n">
        <v>3155</v>
      </c>
    </row>
    <row r="8" spans="1:3">
      <c r="A8" s="4" t="s">
        <v>97</v>
      </c>
      <c r="B8" s="5" t="n">
        <v>-25730</v>
      </c>
      <c r="C8" s="5" t="n">
        <v>5633</v>
      </c>
    </row>
    <row r="9" spans="1:3">
      <c r="A9" s="4" t="s">
        <v>77</v>
      </c>
      <c r="B9" s="5" t="n">
        <v>33151</v>
      </c>
      <c r="C9" s="5" t="n">
        <v>0</v>
      </c>
    </row>
    <row r="10" spans="1:3">
      <c r="A10" s="4" t="s">
        <v>98</v>
      </c>
      <c r="B10" s="5" t="n">
        <v>5274</v>
      </c>
      <c r="C10" s="5" t="n">
        <v>-627</v>
      </c>
    </row>
    <row r="11" spans="1:3">
      <c r="A11" s="3" t="s">
        <v>99</v>
      </c>
    </row>
    <row r="12" spans="1:3">
      <c r="A12" s="4" t="s">
        <v>100</v>
      </c>
      <c r="B12" s="5" t="n">
        <v>-132293</v>
      </c>
      <c r="C12" s="5" t="n">
        <v>-72661</v>
      </c>
    </row>
    <row r="13" spans="1:3">
      <c r="A13" s="4" t="s">
        <v>29</v>
      </c>
      <c r="B13" s="5" t="n">
        <v>-20068</v>
      </c>
      <c r="C13" s="5" t="n">
        <v>-4908</v>
      </c>
    </row>
    <row r="14" spans="1:3">
      <c r="A14" s="4" t="s">
        <v>101</v>
      </c>
      <c r="B14" s="5" t="n">
        <v>64201</v>
      </c>
      <c r="C14" s="5" t="n">
        <v>26850</v>
      </c>
    </row>
    <row r="15" spans="1:3">
      <c r="A15" s="4" t="s">
        <v>102</v>
      </c>
      <c r="B15" s="5" t="n">
        <v>0</v>
      </c>
      <c r="C15" s="5" t="n">
        <v>-2320</v>
      </c>
    </row>
    <row r="16" spans="1:3">
      <c r="A16" s="4" t="s">
        <v>103</v>
      </c>
      <c r="B16" s="5" t="n">
        <v>-4291</v>
      </c>
      <c r="C16" s="5" t="n">
        <v>-3867</v>
      </c>
    </row>
    <row r="17" spans="1:3">
      <c r="A17" s="4" t="s">
        <v>44</v>
      </c>
      <c r="B17" s="5" t="n">
        <v>-28735</v>
      </c>
      <c r="C17" s="5" t="n">
        <v>-46666</v>
      </c>
    </row>
    <row r="18" spans="1:3">
      <c r="A18" s="4" t="s">
        <v>104</v>
      </c>
      <c r="B18" s="5" t="n">
        <v>33043</v>
      </c>
      <c r="C18" s="5" t="n">
        <v>35981</v>
      </c>
    </row>
    <row r="19" spans="1:3">
      <c r="A19" s="3" t="s">
        <v>105</v>
      </c>
    </row>
    <row r="20" spans="1:3">
      <c r="A20" s="4" t="s">
        <v>106</v>
      </c>
      <c r="B20" s="5" t="n">
        <v>-26380</v>
      </c>
      <c r="C20" s="5" t="n">
        <v>-27974</v>
      </c>
    </row>
    <row r="21" spans="1:3">
      <c r="A21" s="4" t="s">
        <v>107</v>
      </c>
      <c r="B21" s="5" t="n">
        <v>2826</v>
      </c>
      <c r="C21" s="5" t="n">
        <v>5179</v>
      </c>
    </row>
    <row r="22" spans="1:3">
      <c r="A22" s="4" t="s">
        <v>108</v>
      </c>
      <c r="B22" s="5" t="n">
        <v>-835</v>
      </c>
      <c r="C22" s="5" t="n">
        <v>-25761</v>
      </c>
    </row>
    <row r="23" spans="1:3">
      <c r="A23" s="4" t="s">
        <v>109</v>
      </c>
      <c r="B23" s="5" t="n">
        <v>-24389</v>
      </c>
      <c r="C23" s="5" t="n">
        <v>-48556</v>
      </c>
    </row>
    <row r="24" spans="1:3">
      <c r="A24" s="3" t="s">
        <v>110</v>
      </c>
    </row>
    <row r="25" spans="1:3">
      <c r="A25" s="4" t="s">
        <v>111</v>
      </c>
      <c r="B25" s="5" t="n">
        <v>-99091</v>
      </c>
      <c r="C25" s="5" t="n">
        <v>-95038</v>
      </c>
    </row>
    <row r="26" spans="1:3">
      <c r="A26" s="4" t="s">
        <v>112</v>
      </c>
      <c r="B26" s="5" t="n">
        <v>192</v>
      </c>
      <c r="C26" s="5" t="n">
        <v>-1599</v>
      </c>
    </row>
    <row r="27" spans="1:3">
      <c r="A27" s="4" t="s">
        <v>113</v>
      </c>
      <c r="B27" s="5" t="n">
        <v>-75700</v>
      </c>
      <c r="C27" s="5" t="n">
        <v>113900</v>
      </c>
    </row>
    <row r="28" spans="1:3">
      <c r="A28" s="4" t="s">
        <v>114</v>
      </c>
      <c r="B28" s="5" t="n">
        <v>690000</v>
      </c>
      <c r="C28" s="5" t="n">
        <v>0</v>
      </c>
    </row>
    <row r="29" spans="1:3">
      <c r="A29" s="4" t="s">
        <v>115</v>
      </c>
      <c r="B29" s="5" t="n">
        <v>-530629</v>
      </c>
      <c r="C29" s="5" t="n">
        <v>-2194</v>
      </c>
    </row>
    <row r="30" spans="1:3">
      <c r="A30" s="4" t="s">
        <v>116</v>
      </c>
      <c r="B30" s="5" t="n">
        <v>-15228</v>
      </c>
      <c r="C30" s="5" t="n">
        <v>15069</v>
      </c>
    </row>
    <row r="31" spans="1:3">
      <c r="A31" s="4" t="s">
        <v>117</v>
      </c>
      <c r="B31" s="5" t="n">
        <v>-6574</v>
      </c>
      <c r="C31" s="5" t="n">
        <v>2494</v>
      </c>
    </row>
    <row r="32" spans="1:3">
      <c r="A32" s="3" t="s">
        <v>118</v>
      </c>
    </row>
    <row r="33" spans="1:3">
      <c r="A33" s="4" t="s">
        <v>119</v>
      </c>
      <c r="B33" s="5" t="n">
        <v>9253</v>
      </c>
      <c r="C33" s="5" t="n">
        <v>17251</v>
      </c>
    </row>
    <row r="34" spans="1:3">
      <c r="A34" s="4" t="s">
        <v>120</v>
      </c>
      <c r="B34" s="5" t="n">
        <v>15827</v>
      </c>
      <c r="C34" s="5" t="n">
        <v>14757</v>
      </c>
    </row>
    <row r="35" spans="1:3">
      <c r="A35" s="4" t="s">
        <v>121</v>
      </c>
      <c r="B35" s="7" t="n">
        <v>-6574</v>
      </c>
      <c r="C35" s="7" t="n">
        <v>2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13"/>
    <col customWidth="1" max="5" min="5" width="16"/>
    <col customWidth="1" max="6" min="6" width="24"/>
  </cols>
  <sheetData>
    <row r="1" spans="1:6">
      <c r="A1" s="1" t="s">
        <v>122</v>
      </c>
      <c r="B1" s="2" t="s">
        <v>123</v>
      </c>
      <c r="C1" s="2" t="s">
        <v>54</v>
      </c>
      <c r="D1" s="2" t="s">
        <v>124</v>
      </c>
      <c r="E1" s="2" t="s">
        <v>53</v>
      </c>
      <c r="F1" s="2" t="s">
        <v>55</v>
      </c>
    </row>
    <row r="2" spans="1:6">
      <c r="A2" s="4" t="s">
        <v>125</v>
      </c>
      <c r="D2" s="5" t="n">
        <v>92889980</v>
      </c>
    </row>
    <row r="3" spans="1:6">
      <c r="A3" s="4" t="s">
        <v>126</v>
      </c>
      <c r="B3" s="7" t="n">
        <v>1200373</v>
      </c>
      <c r="C3" s="7" t="n">
        <v>1164216</v>
      </c>
      <c r="D3" s="7" t="n">
        <v>1145291</v>
      </c>
      <c r="E3" s="7" t="n">
        <v>18925</v>
      </c>
      <c r="F3" s="7" t="n">
        <v>36157</v>
      </c>
    </row>
    <row r="4" spans="1:6">
      <c r="A4" s="3" t="s">
        <v>127</v>
      </c>
    </row>
    <row r="5" spans="1:6">
      <c r="A5" s="4" t="s">
        <v>81</v>
      </c>
      <c r="B5" s="5" t="n">
        <v>82186</v>
      </c>
      <c r="C5" s="5" t="n">
        <v>80973</v>
      </c>
      <c r="D5" s="5" t="n">
        <v>71518</v>
      </c>
      <c r="E5" s="5" t="n">
        <v>9455</v>
      </c>
      <c r="F5" s="5" t="n">
        <v>1213</v>
      </c>
    </row>
    <row r="6" spans="1:6">
      <c r="A6" s="4" t="s">
        <v>111</v>
      </c>
      <c r="B6" s="5" t="n">
        <v>-96637</v>
      </c>
      <c r="C6" s="5" t="n">
        <v>-95038</v>
      </c>
      <c r="D6" s="5" t="n">
        <v>-85461</v>
      </c>
      <c r="E6" s="5" t="n">
        <v>-9577</v>
      </c>
      <c r="F6" s="5" t="n">
        <v>-1599</v>
      </c>
    </row>
    <row r="7" spans="1:6">
      <c r="A7" s="4" t="s">
        <v>128</v>
      </c>
      <c r="B7" s="5" t="n">
        <v>307</v>
      </c>
      <c r="C7" s="5" t="n">
        <v>307</v>
      </c>
      <c r="D7" s="7" t="n">
        <v>307</v>
      </c>
    </row>
    <row r="8" spans="1:6">
      <c r="A8" s="4" t="s">
        <v>129</v>
      </c>
      <c r="D8" s="5" t="n">
        <v>3743</v>
      </c>
    </row>
    <row r="9" spans="1:6">
      <c r="A9" s="4" t="s">
        <v>130</v>
      </c>
      <c r="B9" s="5" t="n">
        <v>-58</v>
      </c>
      <c r="C9" s="5" t="n">
        <v>-58</v>
      </c>
      <c r="D9" s="7" t="n">
        <v>-58</v>
      </c>
    </row>
    <row r="10" spans="1:6">
      <c r="A10" s="4" t="s">
        <v>131</v>
      </c>
      <c r="D10" s="5" t="n">
        <v>92893723</v>
      </c>
    </row>
    <row r="11" spans="1:6">
      <c r="A11" s="4" t="s">
        <v>132</v>
      </c>
      <c r="B11" s="5" t="n">
        <v>1186171</v>
      </c>
      <c r="C11" s="5" t="n">
        <v>1150400</v>
      </c>
      <c r="D11" s="7" t="n">
        <v>1131597</v>
      </c>
      <c r="E11" s="5" t="n">
        <v>18803</v>
      </c>
      <c r="F11" s="5" t="n">
        <v>35771</v>
      </c>
    </row>
    <row r="12" spans="1:6">
      <c r="A12" s="4" t="s">
        <v>133</v>
      </c>
      <c r="D12" s="5" t="n">
        <v>92923410</v>
      </c>
    </row>
    <row r="13" spans="1:6">
      <c r="A13" s="4" t="s">
        <v>134</v>
      </c>
      <c r="B13" s="5" t="n">
        <v>1019209</v>
      </c>
      <c r="C13" s="5" t="n">
        <v>984221</v>
      </c>
      <c r="D13" s="7" t="n">
        <v>967073</v>
      </c>
      <c r="E13" s="5" t="n">
        <v>17148</v>
      </c>
      <c r="F13" s="5" t="n">
        <v>34988</v>
      </c>
    </row>
    <row r="14" spans="1:6">
      <c r="A14" s="3" t="s">
        <v>127</v>
      </c>
    </row>
    <row r="15" spans="1:6">
      <c r="A15" s="4" t="s">
        <v>81</v>
      </c>
      <c r="B15" s="5" t="n">
        <v>93615</v>
      </c>
      <c r="C15" s="5" t="n">
        <v>91954</v>
      </c>
      <c r="D15" s="5" t="n">
        <v>80602</v>
      </c>
      <c r="E15" s="5" t="n">
        <v>11352</v>
      </c>
      <c r="F15" s="5" t="n">
        <v>1661</v>
      </c>
    </row>
    <row r="16" spans="1:6">
      <c r="A16" s="4" t="s">
        <v>111</v>
      </c>
      <c r="B16" s="5" t="n">
        <v>-100501</v>
      </c>
      <c r="C16" s="5" t="n">
        <v>-99091</v>
      </c>
      <c r="D16" s="5" t="n">
        <v>-87351</v>
      </c>
      <c r="E16" s="5" t="n">
        <v>-11740</v>
      </c>
      <c r="F16" s="5" t="n">
        <v>-1410</v>
      </c>
    </row>
    <row r="17" spans="1:6">
      <c r="A17" s="4" t="s">
        <v>128</v>
      </c>
      <c r="B17" s="5" t="n">
        <v>239</v>
      </c>
      <c r="C17" s="5" t="n">
        <v>239</v>
      </c>
      <c r="D17" s="7" t="n">
        <v>239</v>
      </c>
    </row>
    <row r="18" spans="1:6">
      <c r="A18" s="4" t="s">
        <v>135</v>
      </c>
      <c r="B18" s="5" t="n">
        <v>1602</v>
      </c>
      <c r="F18" s="5" t="n">
        <v>1602</v>
      </c>
    </row>
    <row r="19" spans="1:6">
      <c r="A19" s="4" t="s">
        <v>129</v>
      </c>
      <c r="D19" s="5" t="n">
        <v>3510</v>
      </c>
    </row>
    <row r="20" spans="1:6">
      <c r="A20" s="4" t="s">
        <v>130</v>
      </c>
      <c r="B20" s="5" t="n">
        <v>-53</v>
      </c>
      <c r="C20" s="5" t="n">
        <v>-53</v>
      </c>
      <c r="D20" s="7" t="n">
        <v>-53</v>
      </c>
    </row>
    <row r="21" spans="1:6">
      <c r="A21" s="4" t="s">
        <v>136</v>
      </c>
      <c r="D21" s="5" t="n">
        <v>92926920</v>
      </c>
    </row>
    <row r="22" spans="1:6">
      <c r="A22" s="4" t="s">
        <v>137</v>
      </c>
      <c r="B22" s="7" t="n">
        <v>1014111</v>
      </c>
      <c r="C22" s="7" t="n">
        <v>977270</v>
      </c>
      <c r="D22" s="7" t="n">
        <v>960510</v>
      </c>
      <c r="E22" s="7" t="n">
        <v>16760</v>
      </c>
      <c r="F22" s="7" t="n">
        <v>36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3:19:05Z</dcterms:created>
  <dcterms:modified xmlns:dcterms="http://purl.org/dc/terms/" xmlns:xsi="http://www.w3.org/2001/XMLSchema-instance" xsi:type="dcterms:W3CDTF">2017-02-03T13:19:05Z</dcterms:modified>
</cp:coreProperties>
</file>